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sheetId="6" r:id="rId6"/>
    <s:sheet name="Summary of Significant Accounti" sheetId="7" r:id="rId7"/>
    <s:sheet name="Accrued Expenses" sheetId="8" r:id="rId8"/>
    <s:sheet name="Commitments and contingencies" sheetId="9" r:id="rId9"/>
    <s:sheet name="Sale of Equity Securities" sheetId="10" r:id="rId10"/>
    <s:sheet name="Stock-Based Compensation" sheetId="11" r:id="rId11"/>
    <s:sheet name="Net Loss Per Share" sheetId="12" r:id="rId12"/>
    <s:sheet name="Income Taxes" sheetId="13" r:id="rId13"/>
    <s:sheet name="Summary of Significant Accoun14" sheetId="14" r:id="rId14"/>
    <s:sheet name="Accrued Expenses (Tables)" sheetId="15" r:id="rId15"/>
    <s:sheet name="Stock-Based Compensation (Table" sheetId="16" r:id="rId16"/>
    <s:sheet name="Net Loss Per Share (Tables)" sheetId="17" r:id="rId17"/>
    <s:sheet name="Nature of Operations - Addition" sheetId="18" r:id="rId18"/>
    <s:sheet name="Summary of Significant Accoun19" sheetId="19" r:id="rId19"/>
    <s:sheet name="Accrued Expenses - Summary of A" sheetId="20" r:id="rId20"/>
    <s:sheet name="Commitments and Contingencies -" sheetId="21" r:id="rId21"/>
    <s:sheet name="Commitments and Contingencies22" sheetId="22" r:id="rId22"/>
    <s:sheet name="Commitments and Contingencies23" sheetId="23" r:id="rId23"/>
    <s:sheet name="Commitments and Contingencies24" sheetId="24" r:id="rId24"/>
    <s:sheet name="Sale of Equity Securities - Add" sheetId="25" r:id="rId25"/>
    <s:sheet name="Stock-Based Compensation - Addi" sheetId="26" r:id="rId26"/>
    <s:sheet name="Stock-Based Compensation - Summ" sheetId="27" r:id="rId27"/>
    <s:sheet name="Stock-Based Compensation - Su28" sheetId="28" r:id="rId28"/>
    <s:sheet name="Stock-Based Compensation - Su29" sheetId="29" r:id="rId29"/>
    <s:sheet name="Stock-Based Compensation - Su30" sheetId="30" r:id="rId30"/>
    <s:sheet name="Net Loss Per Share - Summary of" sheetId="31" r:id="rId31"/>
    <s:sheet name="Net Loss Per Share - Summary 32" sheetId="32" r:id="rId32"/>
    <s:sheet name="Income Taxes - Additional Infor" sheetId="33" r:id="rId33"/>
  </s:sheets>
  <s:definedNames/>
  <s:calcPr calcId="124519" calcMode="auto" fullCalcOnLoad="1"/>
</s:workbook>
</file>

<file path=xl/sharedStrings.xml><?xml version="1.0" encoding="utf-8"?>
<sst xmlns="http://schemas.openxmlformats.org/spreadsheetml/2006/main" uniqueCount="334">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AGE</t>
  </si>
  <si>
    <t>Entity Registrant Name</t>
  </si>
  <si>
    <t>Sage Therapeutic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Prepaid expenses and other current assets</t>
  </si>
  <si>
    <t>Total current assets</t>
  </si>
  <si>
    <t>Property and equipment, net</t>
  </si>
  <si>
    <t>Restricted cash</t>
  </si>
  <si>
    <t>Deferred offering costs</t>
  </si>
  <si>
    <t>Total assets</t>
  </si>
  <si>
    <t>Current liabilities:</t>
  </si>
  <si>
    <t>Accounts payable</t>
  </si>
  <si>
    <t>Accrued expenses</t>
  </si>
  <si>
    <t>Total current liabilities</t>
  </si>
  <si>
    <t>Other liabilities</t>
  </si>
  <si>
    <t>Total liabilities</t>
  </si>
  <si>
    <t>Commitments and contingencies</t>
  </si>
  <si>
    <t xml:space="preserve"> </t>
  </si>
  <si>
    <t>Stockholders' equity:</t>
  </si>
  <si>
    <t>Preferred stock, $0.0001 par value; 5,000,000 shares authorized at March 31, 2016 and December 31, 2015, respectively; no shares issued or outstanding at March 31, 2016 and December 31, 2015, respectively</t>
  </si>
  <si>
    <t>Common stock, $0.0001 par value; 120,000,000 shares authorized at March 31, 2016 and December 31, 2015, respectively; 32,038,052 and 28,823,549 shares issued and outstanding at March 31, 2016 and December 31, 2015,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Mar. 31, 2015</t>
  </si>
  <si>
    <t>Operating expenses:</t>
  </si>
  <si>
    <t>Research and development</t>
  </si>
  <si>
    <t>General and administrative</t>
  </si>
  <si>
    <t>Total operating expenses</t>
  </si>
  <si>
    <t>Loss from operations</t>
  </si>
  <si>
    <t>Interest income, net</t>
  </si>
  <si>
    <t>Other income (expense), net</t>
  </si>
  <si>
    <t>Net loss and comprehensive loss</t>
  </si>
  <si>
    <t>Net loss per share-basic and diluted</t>
  </si>
  <si>
    <t>Weighted average number of common shares used in net loss per share-basic and diluted</t>
  </si>
  <si>
    <t>Consolidated Statements of Cash Flows - USD ($) $ in Thousands</t>
  </si>
  <si>
    <t>Cash flows from operating activities</t>
  </si>
  <si>
    <t>Net loss</t>
  </si>
  <si>
    <t>Adjustments to reconcile net loss to net cash used in operating activities:</t>
  </si>
  <si>
    <t>Stock-based compensation expense</t>
  </si>
  <si>
    <t>Non-cash licensing and consulting fees</t>
  </si>
  <si>
    <t>Depreciation</t>
  </si>
  <si>
    <t>Changes in operating assets and liabilities:</t>
  </si>
  <si>
    <t>Accrued expenses and other liabilities</t>
  </si>
  <si>
    <t>Net cash used in operating activities</t>
  </si>
  <si>
    <t>Cash flows from investing activities</t>
  </si>
  <si>
    <t>Purchase of property and equipment</t>
  </si>
  <si>
    <t>Net cash used in investing activities</t>
  </si>
  <si>
    <t>Cash flows from financing activities</t>
  </si>
  <si>
    <t>Proceeds from stock option exercises and employee stock purchase plan issuances</t>
  </si>
  <si>
    <t>Payment of offering costs</t>
  </si>
  <si>
    <t>Proceeds from public offering of common stock, net of commissions and underwriting discount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Purchases of property and equipment included in accounts payable or accrued expenses</t>
  </si>
  <si>
    <t>Public offering costs included in accounts payable or accrued expenses</t>
  </si>
  <si>
    <t>Nature of Operations</t>
  </si>
  <si>
    <t>Organization, Consolidation and Presentation of Financial Statements [Abstract]</t>
  </si>
  <si>
    <t>1. Nature of Operations
Sage Therapeutics, Inc. (“Sage” or the
“Company”) is a clinical-stage biopharmaceutical
company committed to developing and commercializing novel medicines
to treat life-altering central nervous system (“CNS”)
disorders, where there are inadequate or no approved existing
therapies. The Company is targeting CNS indications where patient
populations are easily identified, clinical endpoints are
well-defined, and development pathways are feasible.
The Company was incorporated under the laws of the state of
Delaware on April 16, 2010, and commenced operations on
January 19, 2011 as Sterogen Biopharma, Inc. On
September 13, 2011, the Company changed its name to Sage
Therapeutics, Inc. under its Second Amended and Restated
Certificate of Incorporation.
The Company is subject to risks and uncertainties common to
companies in the biotech industry, including, but not limited to,
the risks associated with developing product candidates at each
stage of non-clinical and clinical development; the challenges
associated with gaining regulatory approval of such product
candidates; the risks associated with commercializing
pharmaceutical products, if it is able to obtain regulatory
approval; the potential for development by third parties of new
technological innovations that may compete with the Company’s
products; the dependence on key personnel; the challenges of
protecting proprietary technology; the need to comply with
government regulations; the high costs of drug development; and the
uncertainty of being able to secure additional capital when needed
to fund operations.
The Company has incurred losses and negative cash flows from
operations since its inception. As of March 31, 2016, the
Company had an accumulated deficit of $191.9 million. From its
inception through March 31, 2016, the Company received net
proceeds of $454.1 million from the sales of redeemable convertible
preferred stock, the issuance of convertible notes and the proceeds
from its initial public offering (“IPO”) in July 2014
and follow-on underwritten public offerings in April 2015 and
January 2016. Based on its current operating plans, the Company
believes its cash and cash equivalents of $299.7 million as of
March 31, 2016 will be sufficient to fund its anticipated
level of operations and capital expenditures into the beginning of
2018.</t>
  </si>
  <si>
    <t>Summary of Significant Accounting Policies</t>
  </si>
  <si>
    <t>Accounting Policies [Abstract]</t>
  </si>
  <si>
    <t>2. Summary of Significant Accounting Policies
Basis of Presentation
The unaudited interim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solidated financial statements should be read in conjunction
with the audited consolidated financial statements as of and for
the year ended December 31, 2015.
The unaudited interim consolidated financial statements have been
prepared on the same basis as the audited consolidated financial
statements. In the opinion of the Company’s management, the
accompanying unaudited interim consolidated financial statements
contain all adjustments which are necessary to present fairly the
Company’s financial position as of March 31, 2016, the
results of its operations and comprehensive loss for the three
months ended March 31, 2016 and 2015, and its cash flows for
the three months ended March 31, 2016 and 2015. Such
adjustments are of a normal and recurring nature. The results for
the three months ended March 31, 2016 are not necessarily
indicative of the results for the year ending December 31,
2016, or for any future period.
Principles of Consolidation
The unaudited interim consolidated financial statements include the
accounts of the Company and its wholly owned subsidiaries as
disclosed in Note 2, Summary of Significant Accounting
Policies, within the “Notes to Consolidated Financial
Statements” accompanying its Annual Report on Form 10-K
for the fiscal year ended December 31, 2015. Intercompany
accounts and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Fair Value Measurements
Fair value is the price that would be received to sell an asset or
paid to transfer a liability in an orderly transaction between
market participants at the measurement date. Financial assets and
liabilities carried at fair value are to be classified and
disclosed in one of the following three categories:
Level 1 — Quoted market prices in active markets for
identical assets or liabilities. At March 31, 2016 and
December 31, 2015, the Company’s Level 1 assets
consisted of cash and money market funds totaling $299.7 million
and $186.8 million, respectively.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t March
31, 2016 and December 31, 2015, the Company had no Level 2 assets
or liabilities.
Level 3 — Unobservable inputs that are supported by
little or no market activity and that are significant to the fair
value of the assets or liabilities. At March 31, 2016 and December
31, 2015, the Company had no Level 3 assets or liabilities.
The Company’s financial instruments generally consist of cash
equivalents, accounts payable and accrued expenses. The carrying
amounts for the financial instruments reported in the balance
sheets approximate their fair values at March 31, 2016 and
December 31, 2015, respectively.
Deferred Offering Costs
The Company capitalizes certain legal, accounting and other
third-party fees that are directly associated with in-process
equity financings as other assets until such financings are
consummated. After consummation of the follow-on public offering of
common stock in January 2016, $0.6 million of these costs were
recorded in stockholders’ equity as a reduction of additional
paid-in capital generated as a result of the offering.
Recently Issued Accounting Pronouncements
In May 2014, the Financial Accounting Standards Board (FASB) issued
guidance that outlines a single comprehensive model for entities to
use in accounting for revenue arising from contracts with customers
and supersedes most current revenue recognition guidance, including
industry 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guidance becomes effective for the Company in the
year ending December 31, 2018, and the Company could early
adopt the standard for the year ending December 31, 2017. The
Company is currently assessing the method of adoption and the
impact that this new accounting guidance will have on its
consolidated financial statements and footnote disclosures.
In August 2014, the FASB issued ASU 2014-15, Presentation of Financial
Statements—Going Concern
In November 2015, the FASB issued ASU 2015-17, Balance Sheet
Classification of Deferred Taxes
In February 2016, the FASB issued
ASU 2016-02— Leases Leases.
In March 2016, the FASB issued ASU No. 2016-09, Compensation - Stock
Compensation</t>
  </si>
  <si>
    <t>Accrued Expenses</t>
  </si>
  <si>
    <t>Text Block [Abstract]</t>
  </si>
  <si>
    <t>3. Accrued Expenses
Accrued expenses consist of the following:
March 31, 2016 December 31, 2015
(in thousands)
Development costs $ 9,834 $ 6,466
Employee-related expenses 980 2,718
Professional services 609 935
Other accrued expenses 7 29
$ 11,430 $ 10,148</t>
  </si>
  <si>
    <t>Commitments and Contingencies Disclosure [Abstract]</t>
  </si>
  <si>
    <t>4. Commitments and contingencies
CyDex License Agreement
In September 2015, the Company and CyDex Pharmaceuticals, Inc.
(“CyDex”) amended and restated their existing
commercial license agreement. Under the terms of the commercial
license agreement as amended and restated, CyDex has granted to the
Company an exclusive license to CyDex’s Captisol drug
formulation technology and related intellectual property for the
manufacture of pharmaceutical products incorporating the
Company’s compounds known as SAGE-547 and SAGE-689, and the
development and commercialization of the resulting products in the
treatment, prevention or diagnosis of any disease or symptom in
humans or animals other than (i) the ocular treatment of any
disease or condition with a formulation, including a hormone;
(ii) topical ocular treatment of inflammatory conditions;
(iii) treatment and prophylaxis of fungal infections in
humans; and (iv) any ocular treatment for retinal
degeneration.
As consideration for the inclusion of SAGE-689 in the license
granted by CyDex, the Company paid to CyDex $0.1 million, which was
recorded as research and development expense in 2015 in connection
with the execution of the amended and restated license
agreement.
The Company is obligated to make milestone payments under the
amended and restated license agreement with CyDex based on the
achievement of clinical development and regulatory milestones in
the amount of up to $0.8 million in clinical milestones and up to
$3.8 million in regulatory milestones for each of the first two
fields with respect to SAGE-547; up to $1.3 million in clinical
milestones and up to $8.5 million in regulatory milestones for each
of the third and fourth fields with respect to SAGE-547; and up to
$0.8 million in clinical milestones and up to $1.8 million in
regulatory milestones for one field with respect to SAGE-689.
In March 2015, a clinical development milestone was met for the
SAGE-547 program under the license agreement with CyDex, and
accordingly, the Company recorded research and development expense
for the three months ended March 31, 2015 of $0.3 million.
For the three months ended March 31, 2016, the Company did not
record any expense or make any milestone or royalty payments under
the license agreement with CyDex.
Washington University License Agreement
In November 2013, the Company entered into a license agreement with
Washington University whereby the Company was granted exclusive,
worldwide rights to develop and commercialize a novel set of
neuroactive steroids developed by Washington University. In
exchange for development and commercialization rights, the Company
paid an upfront, non-refundable payment of $50,000 and is required
to pay an annual license maintenance fee of $15,000 on each
subsequent anniversary date, until the first Phase 2 clinical trial
for a licensed product is initiated. The Company is obligated to
make milestone payments to Washington University based on
achievement of clinical development and regulatory milestones of up
to $0.7 million and $0.5 million, respectively. Additionally, the
Company fulfilled its obligation to issue to Washington University
47,619 shares of common stock on December 13, 2013. The fair
value of these shares totaling $0.1 million was recorded as
research and development expense in 2013.
The Company is obligated to pay royalties to Washington University
at rates in the low single digits on net sales of licensed products
covered under patent rights and royalties at rates in the low
single digits on net sales of licensed products not covered under
patent rights. Additionally, the Company has the right to
sublicense and is required to make payments at varying percentages
of sublicensing revenue received, initially in the mid-teens and
descending to the mid-single digits over time.
For the three months ended March 31, 2016 and 2015, the
Company did not record any expense or make any milestone or royalty
payments under the license agreement with Washington
University.
University of California License Agreements
In October 2013, the Company entered into a non-exclusive license
agreement with The Regents of the University of California whereby
the Company was granted a non-exclusive license to certain clinical
data and clinical material for use in the development and
commercialization of biopharmaceutical products in the licensed
field, including status epilepticus and post-partum depression. In
May 2014, the license agreement was amended to add the treatment of
essential tremor to the licensed field of use, materials and
milestone fee provisions of the agreement. The Company paid to The
Regents of the University of California clinical development
milestones of up to $0.1 million and will be required to pay
royalties of less than 1% on net sales for a period of fifteen
years following the sale of the first product. The license will
terminate on the earlier to occur of (i) 27 years after the
effective date or (ii) 15 years after the last-derived product
is first commercially sold.
During the three months ended March 31, 2015, one clinical
development milestone was met. Accordingly, the Company recorded
research and development expenses and made cash payments totaling
$0.1 million.
In June 2015, the Company entered into an exclusive license
agreement with The Regents of the University of California whereby
the Company was granted an exclusive license to certain patent
rights related to the use of allopregnanolone to treat various
diseases. In exchange for such license, the Company paid an upfront
payment of $50,000 and will make annual maintenance fees of $15,000
until the calendar year following the first sale, if any, of a
licensed product. The Company is obligated to make milestone
payments following the achievement of specified regulatory and
sales milestones of up to $0.7 million and $2.0 million in the
aggregate, respectively. Following the first sale, if any, of a
licensed product, the Company is obligated to pay royalties at a
low single digit percentage of net sales, if any, of licensed
products, subject to specified minimum annual royalty amounts.
Unless terminated by operation of law or by acts of the parties
under the terms of the agreement, the license agreement will
terminate when the last-to-expire patents or last-to-be abandoned
patent applications expire, whichever is later.
For the three months ended March 31, 2016, the Company did not
record any expense or make any milestone or royalty payments under
either license agreement with The Regents of the University of
California.
Consulting Agreement
In January 2014, the Company entered into a consulting agreement
with a nonemployee advisor whereby the Company is obligated to make
cash payments of up to $2.0 million and to issue up to 126,984
shares of common stock upon attainment of certain clinical
development and regulatory milestones.
In March 2015, the second clinical development milestone for
one of the programs included in the consulting agreement was met.
Accordingly, the Company recorded research and development expense
for the three months ended March 31, 2015 of $0.6 million,
comprised of $0.2 million in cash and $0.4 million related to the
issuance of 7,936 shares of the Company’s common stock,
related to the achievement of this milestone.
For the three months ended March 31, 2016, the Company did not
record any expense or make any milestone payments under the
consulting agreement with the nonemployee advisor.</t>
  </si>
  <si>
    <t>Sale of Equity Securities</t>
  </si>
  <si>
    <t>5. Sale of Equity Securities
On January 12, 2016, the Company completed the sale of
3,157,894 shares of its common stock at a price to the public of
$47.50 per share, resulting in net proceeds to the Company of
$140.4 million after deducting underwriting discounts and
commissions and offering expenses paid by the Company.</t>
  </si>
  <si>
    <t>Stock-Based Compensation</t>
  </si>
  <si>
    <t>Disclosure of Compensation Related Costs, Share-based Payments [Abstract]</t>
  </si>
  <si>
    <t>6. Stock-Based Compensation
2014 Stock Option Plan
On July 2, 2014, the Company’s stockholders approved the
2014 Stock Option and Incentive Plan (the “2014 Stock Option
Plan”), which became effective upon the completion of the
IPO. The 2014 Stock Option Plan provides for the grant of
restricted stock awards, incentive stock options and non-statutory
stock options. The 2014 Stock Option Plan replaced the
Company’s 2011 Stock Option and Grant Plan (the “2011
Stock Option Plan”). The Company will no longer grant stock
options or other awards under the 2011 Stock Option Plan. Any
options or awards outstanding under the 2011 Stock Option Plan
remained outstanding and effective. As of March 31, 2016, the
total number of shares reserved under all equity plans is
4,981,583, and the Company had 1,401,941 shares available for
future issuance under such plans.
The 2014 Stock Option Plan provides for an annual increase, to be
added on the first day of each fiscal year, by up to 4% of the
Company’s issued and outstanding shares of common stock on
the immediately preceding December 31. On January 1,
2016, 1,154,653 shares of common stock, representing 4% of the
Company’s issued and outstanding shares of common stock as of
December 31, 2015, were added to the 2014 Stock Option Plan.
Such shares are included in the equity plan totals specified in the
paragraph above.
Terms of restricted stock awards and stock option agreements,
including vesting requirements, are determined by the Board of
Directors or the Compensation Committee of the Board of Directors,
subject to the provisions of the applicable stock option plan.
Options and restricted stock awards granted by the Company
generally vest based on the grantee’s continued service with
the Company during a specified period following grant. Awards
granted to employees generally vest ratably over four years, with a
25% cliff vesting at the one year anniversary for new employee
awards. All awards expire in ten years.
During the three months ended March 31, 2016 and 2015, the
Company granted 74,039 and 497,100 options, respectively, to
employees to purchase shares of common stock that contain
performance-based vesting criteria, primarily related to
achievement of certain clinical and regulatory development
milestones related to the Company’s product candidates.
Recognition of stock-based compensation expense associated with
these performance-based stock options commences when the
performance condition is considered probable of achievement, using
management’s best estimates. During the quarter ended
June 30, 2015, the achievement of one milestone was considered
probable and that milestone was achieved during the quarter ended
September 30, 2015. The estimated quantity of awards expected
to vest was recognized by determining the cumulative expense as of
June 30, 2015 and the remaining expense was recognized over
the estimated service period. This milestone represents 35% of the
performance-based grants that were made during 2015.
The achievement of the remaining milestones was deemed to be not
probable as of March 31, 2016 and therefore no expense has
been recognized related to these awards in the three months ended
March 31, 2016.
Stock-based compensation expense recognized during the three months
ended March 31, 2016 and 2015 was as follows:
Three Months Ended March 31,
2016 2015
(in thousands)
Research and development $ 1,611 $ 523
General and administrative 2,103 826
$ 3,714 $ 1,349
For stock option awards, the fair value is estimated at the grant
date using the Black-Scholes option-pricing model, taking into
account the terms and conditions upon which options are granted.
The fair value of the options is amortized on a straight-line basis
for awards to employees and on a graded basis for awards to
non-employees over the requisite service period of the awards. The
weighted average grant date fair value per share relating to
outstanding stock options granted under the Company’s stock
option plans during the three months ended March 31, 2016 and
2015 was $21.87 and $38.28, respectively.
The fair value of each option granted to employees and nonemployee
directors during the three months ended March 31, 2016 and
2015, under the Company’s stock option plans has been
calculated on the date of grant using the following weighted
average assumptions:
Three Months Ended March 31,
2016 2015
Expected dividend yield 0% 0%
Expected volatility 79.8% 93.0%
Risk free interest rate 1.40% 1.46%
Expected term
6.06 years
5.89 years
Expected dividend yield:
Risk-free interest rate:
Expected volatility:
Expected term (in years):
Forfeitures are estimated at the time of grant and revised, if
necessary, in subsequent periods if actual forfeitures differ from
estimates. The Company estimates forfeitures based on historical
termination behavior. For the three months ended March 31,
2016 and 2015, forfeiture rates of 6.49% and 10.0%, respectively,
were applied.
For options granted to nonemployees, the expected life of the
option used is ten years, which is the contractual term of each
such option. All other assumptions used to calculate the grant date
fair value are generally consistent with the assumptions used for
options granted to employees.
The table below summarizes activity related to stock options:
Shares Weighted Average Exercise Price
Weighted Average Remaining Life (in years) Aggregate Intrinsic Value (in thousands)
Outstanding as of December 31, 2015 3,002,809 $ 26.67 8.67 $ 96,479
Granted 636,975 31.80
Exercised (35,242 ) 2.10
Forfeited (24,900 ) 64.68
Outstanding as of March 31, 2016 3,579,642 $ 27.57 8.68 $ 38,036
Vested or expected to vest as of March 31, 2016 2,898,779 $ 26.48 8.62 $ 34,484
Exercisable as of March 31, 2016 924,772 $ 16.71 8.10 $ 16,206
As of March 31, 2016, the Company had unrecognized stock-based
compensation expense related to its unvested service-based stock
option awards of $39.0 million, which is expected to be recognized
over the remaining weighted average vesting period of 3.1 years.
The total fair value of shares vested for the three months ended
March 31, 2016 and 2015 was $4.1 million and $0.4 million,
respectively. In addition, the Company has 433,015 shares of
outstanding unvested stock options that vest upon the achievement
of certain performance criteria. Total unrecognized stock-based
compensation expense related to those awards was $10.2 million at
March 31, 2016.
The intrinsic value of stock options exercised during the three
months ended March 31, 2016 and 2015 was $1.4 million and $1.8
million, respectively.
Restricted Stock Awards
During the year ended December 31, 2013, the Company granted
restricted stock awards to certain officers, employees, directors,
and consultants of the Company. During the three months ended
March 31, 2016 and 2015, the Company recorded $16,000 and $0.1
million, respectively, of stock-based compensation expense related
to its restricted stock. The table below summarizes activity
relating to restricted stock:
Shares
Outstanding as of December 31, 2015 42,781
Issued
—
Vested (18,060 )
Forfeited
—
Repurchased
—
Outstanding as of March 31, 2016 24,721
As of March 31, 2016, the Company had unrecognized stock-based
compensation expense related to its unvested restricted stock
awards of $19,000, which is expected to be recognized over the
remaining weighted average vesting period of 0.33 years.
During the three months ended March 31, 2016 and 2015, no
shares of restricted stock were issued.
Unvested shares are subject to repurchase by the Company, at the
issuance price, upon the employee’s termination at the
Company’s sole discretion. No shares were repurchased during
the three months ended March 31, 2016 and 2015.
2014 Employee Stock Purchase Plan
On July 2, 2014, the Company’s stockholders approved the
2014 Employee Stock Purchase Plan, which had been previously
approved by the Board of Directors. A total of 282,000 shares of
common stock were initially authorized for issuance under this
plan. The 2014 Employee Stock Purchase Plan became effective upon
the completion of the IPO. As of March 31, 2016, 7,159 shares
have been issued under this plan.</t>
  </si>
  <si>
    <t>Net Loss Per Share</t>
  </si>
  <si>
    <t>Earnings Per Share [Abstract]</t>
  </si>
  <si>
    <t>7. Net Loss Per Share
Basic and diluted net loss per share was calculated as follows for
the three months ended March 31, 2016 and 2015:
Three Months Ended
March 31,
2016 2015
Basic net loss per share:
Numerator:
Net loss (in thousands) $ (30,543 ) $ (16,871 )
Denominator:
Weighted average shares of common stock outstanding—basic 31,643,216 25,655,883
Dilutive effect of shares of common stock equivalents resulting
from common stock options
—
—
Weighted average shares of common stock
outstanding—diluted 31,643,216 25,655,883
Net loss per share—basic and diluted $ (0.97 ) $ (0.66 )
The following common stock equivalents outstanding as of
March 31, 2016 and 2015 were excluded from the computation of
diluted net loss per share for the periods presented because
including them would have been anti-dilutive:
Three Months Ended March 31,
2016 2015
Options to purchase common stock 3,146,627 1,736,871
Restricted stock 24,721 137,184
Employee Stock Purchase Plan 3,851
—
3,175,199 1,874,055</t>
  </si>
  <si>
    <t>Income Taxes</t>
  </si>
  <si>
    <t>Income Tax Disclosure [Abstract]</t>
  </si>
  <si>
    <t>8. Income Taxes
The Company did not record a federal or state income tax benefit
for the Company’s losses for the three months ended
March 31, 2016 and 2015 due to the Company’s net losses
and conclusion that a valuation allowance is required.</t>
  </si>
  <si>
    <t>Summary of Significant Accounting Policies (Policies)</t>
  </si>
  <si>
    <t>Basis of Presentation</t>
  </si>
  <si>
    <t>Basis of Presentation
The unaudited interim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solidated financial statements should be read in conjunction
with the audited consolidated financial statements as of and for
the year ended December 31, 2015.
The unaudited interim consolidated financial statements have been
prepared on the same basis as the audited consolidated financial
statements. In the opinion of the Company’s management, the
accompanying unaudited interim consolidated financial statements
contain all adjustments which are necessary to present fairly the
Company’s financial position as of March 31, 2016, the
results of its operations and comprehensive loss for the three
months ended March 31, 2016 and 2015, and its cash flows for
the three months ended March 31, 2016 and 2015. Such
adjustments are of a normal and recurring nature. The results for
the three months ended March 31, 2016 are not necessarily
indicative of the results for the year ending December 31,
2016, or for any future period.</t>
  </si>
  <si>
    <t>Principles of Consolidation</t>
  </si>
  <si>
    <t>Principles of Consolidation
The unaudited interim consolidated financial statements include the
accounts of the Company and its wholly owned subsidiaries as
disclosed in Note 2, Summary of Significant Accounting
Policies, within the “Notes to Consolidated Financial
Statements” accompanying its Annual Report on Form 10-K
for the fiscal year ended December 31, 2015. Intercompany
accounts and transactions have been eliminated.</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Fair Value Measurements</t>
  </si>
  <si>
    <t>Fair Value Measurements
Fair value is the price that would be received to sell an asset or
paid to transfer a liability in an orderly transaction between
market participants at the measurement date. Financial assets and
liabilities carried at fair value are to be classified and
disclosed in one of the following three categories:
Level 1 — Quoted market prices in active markets for
identical assets or liabilities. At March 31, 2016 and
December 31, 2015, the Company’s Level 1 assets
consisted of cash and money market funds totaling $299.7 million
and $186.8 million, respectively.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t March
31, 2016 and December 31, 2015, the Company had no Level 2 assets
or liabilities.
Level 3 — Unobservable inputs that are supported by
little or no market activity and that are significant to the fair
value of the assets or liabilities. At March 31, 2016 and December
31, 2015, the Company had no Level 3 assets or liabilities.
The Company’s financial instruments generally consist of cash
equivalents, accounts payable and accrued expenses. The carrying
amounts for the financial instruments reported in the balance
sheets approximate their fair values at March 31, 2016 and
December 31, 2015, respectively.</t>
  </si>
  <si>
    <t>Recently Issued Accounting Pronouncements</t>
  </si>
  <si>
    <t>Recently Issued Accounting Pronouncements
In May 2014, the Financial Accounting Standards Board (FASB) issued
guidance that outlines a single comprehensive model for entities to
use in accounting for revenue arising from contracts with customers
and supersedes most current revenue recognition guidance, including
industry 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guidance becomes effective for the Company in the
year ending December 31, 2018, and the Company could early
adopt the standard for the year ending December 31, 2017. The
Company is currently assessing the method of adoption and the
impact that this new accounting guidance will have on its
consolidated financial statements and footnote disclosures.
In August 2014, the FASB issued ASU 2014-15, Presentation of Financial
Statements—Going Concern
In November 2015, the FASB issued ASU 2015-17, Balance Sheet
Classification of Deferred Taxes
In February 2016, the FASB issued
ASU 2016-02— Leases Leases.
In March 2016, the FASB issued ASU No. 2016-09, Compensation - Stock
Compensation</t>
  </si>
  <si>
    <t>Deferred Offering Costs</t>
  </si>
  <si>
    <t>Deferred Offering Costs
The Company capitalizes certain legal, accounting and other
third-party fees that are directly associated with in-process
equity financings as other assets until such financings are
consummated. After consummation of the follow-on public offering of
common stock in January 2016, $0.6 million of these costs were
recorded in stockholders’ equity as a reduction of additional
paid-in capital generated as a result of the offering.</t>
  </si>
  <si>
    <t>Accrued Expenses (Tables)</t>
  </si>
  <si>
    <t>Summary of Accrued Expenses</t>
  </si>
  <si>
    <t>Accrued expenses consist of the following:
March 31, 2016 December 31, 2015
(in thousands)
Development costs $ 9,834 $ 6,466
Employee-related expenses 980 2,718
Professional services 609 935
Other accrued expenses 7 29
$ 11,430 $ 10,148</t>
  </si>
  <si>
    <t>Stock-Based Compensation (Tables)</t>
  </si>
  <si>
    <t>Summary of Recognized Stock-Based Compensation Expense</t>
  </si>
  <si>
    <t>Stock-based compensation expense recognized during the three months
ended March 31, 2016 and 2015 was as follows:
Three Months Ended March 31,
2016 2015
(in thousands)
Research and development $ 1,611 $ 523
General and administrative 2,103 826
$ 3,714 $ 1,349</t>
  </si>
  <si>
    <t>Summary of Weighted Average Assumptions Used to Compute Fair Value of Option Granted</t>
  </si>
  <si>
    <t>The fair value of each option granted to employees and nonemployee
directors during the three months ended March 31, 2016 and
2015, under the Company’s stock option plans has been
calculated on the date of grant using the following weighted
average assumptions:
Three Months Ended March 31,
2016 2015
Expected dividend yield 0% 0%
Expected volatility 79.8% 93.0%
Risk free interest rate 1.40% 1.46%
Expected term
6.06 years
5.89 years</t>
  </si>
  <si>
    <t>Summary of Activity Relating to Stock Options</t>
  </si>
  <si>
    <t>The table below summarizes activity related to stock options:
Shares Weighted Average Exercise Price
Weighted Average Remaining Life (in years) Aggregate Intrinsic Value (in thousands)
Outstanding as of December 31, 2015 3,002,809 $ 26.67 8.67 $ 96,479
Granted 636,975 31.80
Exercised (35,242 ) 2.10
Forfeited (24,900 ) 64.68
Outstanding as of March 31, 2016 3,579,642 $ 27.57 8.68 $ 38,036
Vested or expected to vest as of March 31, 2016 2,898,779 $ 26.48 8.62 $ 34,484
Exercisable as of March 31, 2016 924,772 $ 16.71 8.10 $ 16,206</t>
  </si>
  <si>
    <t>Summary of Activity Relating to Restricted Stock</t>
  </si>
  <si>
    <t>The table below summarizes activity relating to restricted
stock:
Shares
Outstanding as of December 31, 2015 42,781
Issued
—
Vested (18,060 )
Forfeited
—
Repurchased
—
Outstanding as of March 31, 2016 24,721</t>
  </si>
  <si>
    <t>Net Loss Per Share (Tables)</t>
  </si>
  <si>
    <t>Summary of Basic and Diluted Net Loss Per Share</t>
  </si>
  <si>
    <t>Basic and diluted net loss per share was calculated as follows for
the three months ended March 31, 2016 and 2015:
Three Months Ended
March 31,
2016 2015
Basic net loss per share:
Numerator:
Net loss (in thousands) $ (30,543 ) $ (16,871 )
Denominator:
Weighted average shares of common stock outstanding—basic 31,643,216 25,655,883
Dilutive effect of shares of common stock equivalents resulting
from common stock options
—
—
Weighted average shares of common stock
outstanding—diluted 31,643,216 25,655,883
Net loss per share—basic and diluted $ (0.97 ) $ (0.66 )</t>
  </si>
  <si>
    <t>Summary of Common Stock Equivalents Outstanding</t>
  </si>
  <si>
    <t>The following common stock equivalents outstanding as of
March 31, 2016 and 2015 were excluded from the computation of
diluted net loss per share for the periods presented because
including them would have been anti-dilutive:
Three Months Ended March 31,
2016 2015
Options to purchase common stock 3,146,627 1,736,871
Restricted stock 24,721 137,184
Employee Stock Purchase Plan 3,851
—
3,175,199 1,874,055</t>
  </si>
  <si>
    <t>Nature of Operations - Additional Information (Detail) - USD ($) $ in Thousands</t>
  </si>
  <si>
    <t>72 Months Ended</t>
  </si>
  <si>
    <t>Dec. 31, 2014</t>
  </si>
  <si>
    <t>Nature Of Operations [Line Items]</t>
  </si>
  <si>
    <t>Redeemable Convertible Preferred Stock [Member] | Convertible Notes [Member] | Initial Public Offering [Member]</t>
  </si>
  <si>
    <t>Net proceeds from sale of equity and notes</t>
  </si>
  <si>
    <t>Summary of Significant Accounting Policies - Additional Information (Detail) - USD ($)</t>
  </si>
  <si>
    <t>1 Months Ended</t>
  </si>
  <si>
    <t>Jan. 31, 2016</t>
  </si>
  <si>
    <t>Summary Of Significant Accounting Policies [Line Items]</t>
  </si>
  <si>
    <t>Fair Value, Inputs, Level 1 [Member]</t>
  </si>
  <si>
    <t>Assets fair value</t>
  </si>
  <si>
    <t>Fair Value, Inputs, Level 2 [Member]</t>
  </si>
  <si>
    <t>Liabilities fair value</t>
  </si>
  <si>
    <t>Fair Value, Inputs, Level 3 [Member]</t>
  </si>
  <si>
    <t>Accrued Expenses - Summary of Accrued Expenses (Detail) - USD ($) $ in Thousands</t>
  </si>
  <si>
    <t>Payables and Accruals [Abstract]</t>
  </si>
  <si>
    <t>Development costs</t>
  </si>
  <si>
    <t>Employee-related expenses</t>
  </si>
  <si>
    <t>Professional services</t>
  </si>
  <si>
    <t>Other accrued expenses</t>
  </si>
  <si>
    <t>Total accrued expenses</t>
  </si>
  <si>
    <t>Commitments and Contingencies - CyDex License Agreement - Additional Information (Detail)</t>
  </si>
  <si>
    <t>12 Months Ended</t>
  </si>
  <si>
    <t>Mar. 31, 2015Milestone</t>
  </si>
  <si>
    <t>Mar. 31, 2016USD ($)</t>
  </si>
  <si>
    <t>Mar. 31, 2015USD ($)</t>
  </si>
  <si>
    <t>Dec. 31, 2015USD ($)</t>
  </si>
  <si>
    <t>Commitments And Contingencies [Line Items]</t>
  </si>
  <si>
    <t>Research and development expense</t>
  </si>
  <si>
    <t>CyDex License Agreement [Member]</t>
  </si>
  <si>
    <t>CyDex License Agreement [Member] | First and Second Clinical Development Milestones [Member] | Maximum [Member]</t>
  </si>
  <si>
    <t>Expected milestone payments</t>
  </si>
  <si>
    <t>CyDex License Agreement [Member] | First and Second Regulatory Milestones [Member] | Maximum [Member]</t>
  </si>
  <si>
    <t>CyDex License Agreement [Member] | Third and Fourth Clinical Development Milestones [Member] | Maximum [Member]</t>
  </si>
  <si>
    <t>CyDex License Agreement [Member] | Third and Fourth Regulatory Milestones [Member] | Maximum [Member]</t>
  </si>
  <si>
    <t>CyDex License Agreement [Member] | Clinical Development [Member]</t>
  </si>
  <si>
    <t>Research and development expense related to milestone expense</t>
  </si>
  <si>
    <t>Milestones achieved | Milestone</t>
  </si>
  <si>
    <t>Milestone payments</t>
  </si>
  <si>
    <t>CyDex License Agreement [Member] | Clinical Development [Member] | Maximum [Member]</t>
  </si>
  <si>
    <t>CyDex License Agreement [Member] | Regulatory Milestones [Member] | Maximum [Member]</t>
  </si>
  <si>
    <t>Commitments and Contingencies - Washington University License Agreement - Additional Information (Detail) - Washington University License Agreement [Member] - USD ($)</t>
  </si>
  <si>
    <t>Nov. 30, 2013</t>
  </si>
  <si>
    <t>Dec. 31, 2013</t>
  </si>
  <si>
    <t>Upfront non-refundable payment</t>
  </si>
  <si>
    <t>Annual license maintenance fee</t>
  </si>
  <si>
    <t>Issuance of common stock, shares</t>
  </si>
  <si>
    <t>Clinical Development [Member]</t>
  </si>
  <si>
    <t>Regulatory Milestones [Member]</t>
  </si>
  <si>
    <t>Commitments and Contingencies - University of California License Agreements - Additional Information (Detail) - University of California License Agreements [Member]</t>
  </si>
  <si>
    <t>Jun. 30, 2015USD ($)</t>
  </si>
  <si>
    <t>Oct. 31, 2013USD ($)</t>
  </si>
  <si>
    <t>Mar. 31, 2015USD ($)Milestone</t>
  </si>
  <si>
    <t>Upfront payment</t>
  </si>
  <si>
    <t>After The Effective Date [Member]</t>
  </si>
  <si>
    <t>Licenses Expiration period, maximum</t>
  </si>
  <si>
    <t>27 years</t>
  </si>
  <si>
    <t>After The First Sale [Member]</t>
  </si>
  <si>
    <t>15 years</t>
  </si>
  <si>
    <t>Sales Milestones [Member]</t>
  </si>
  <si>
    <t>Clinical Development [Member] | Maximum [Member]</t>
  </si>
  <si>
    <t>Percentage of net sales paid as royalties</t>
  </si>
  <si>
    <t>1.00%</t>
  </si>
  <si>
    <t>Commitments and Contingencies - Consulting Agreement - Additional Information (Detail) - Consulting Agreement [Member]</t>
  </si>
  <si>
    <t>Jan. 31, 2014USD ($)shares</t>
  </si>
  <si>
    <t>Mar. 31, 2015USD ($)shares</t>
  </si>
  <si>
    <t>Clinical Development and Regulatory Milestones [Member]</t>
  </si>
  <si>
    <t>Milestone payment</t>
  </si>
  <si>
    <t>Shares of common stock for attaining milestones | shares</t>
  </si>
  <si>
    <t>Second Clinical Development Milestones [Member]</t>
  </si>
  <si>
    <t>Payments for stock issued upon reaching a milestone</t>
  </si>
  <si>
    <t>Milestone based share compensation, shares issued | shares</t>
  </si>
  <si>
    <t>Sale of Equity Securities - Additional Information (Detail) - USD ($) $ / shares in Units, $ in Thousands</t>
  </si>
  <si>
    <t>Jan. 12, 2016</t>
  </si>
  <si>
    <t>Equity [Abstract]</t>
  </si>
  <si>
    <t>Common stock price per share</t>
  </si>
  <si>
    <t>Proceeds from public offering of common stock, net of commissions and underwriting discounts and estimated offering expenses</t>
  </si>
  <si>
    <t>Stock-Based Compensation - Additional Information (Detail)</t>
  </si>
  <si>
    <t>Jan. 01, 2016shares</t>
  </si>
  <si>
    <t>Jul. 02, 2014shares</t>
  </si>
  <si>
    <t>Mar. 31, 2016USD ($)$ / sharesshares</t>
  </si>
  <si>
    <t>Sep. 30, 2015Milestone</t>
  </si>
  <si>
    <t>Mar. 31, 2015USD ($)$ / sharesshares</t>
  </si>
  <si>
    <t>Share-based Compensation Arrangement by Share-based Payment Award [Line Items]</t>
  </si>
  <si>
    <t>Share based compensation granted under plan vest period</t>
  </si>
  <si>
    <t>4 years</t>
  </si>
  <si>
    <t>Share based compensation, vest period</t>
  </si>
  <si>
    <t>1 year</t>
  </si>
  <si>
    <t>Share based compensation, term of plan</t>
  </si>
  <si>
    <t>10 years</t>
  </si>
  <si>
    <t>Milestone expense | $</t>
  </si>
  <si>
    <t>Weighted average grant date fair value per share | $ / shares</t>
  </si>
  <si>
    <t>Share option, forfeiture rate</t>
  </si>
  <si>
    <t>6.49%</t>
  </si>
  <si>
    <t>10.00%</t>
  </si>
  <si>
    <t>Total unrecognized stock-based compensation expense | $</t>
  </si>
  <si>
    <t>Stock-based compensation expense | $</t>
  </si>
  <si>
    <t>Restricted Stock [Member]</t>
  </si>
  <si>
    <t>Weighted average period of unrecognized compensation costs</t>
  </si>
  <si>
    <t>3 months 29 days</t>
  </si>
  <si>
    <t>Issued, Shares-Restricted stock</t>
  </si>
  <si>
    <t>Stock repurchased, shares</t>
  </si>
  <si>
    <t>Options to Purchase Common Stock [Member]</t>
  </si>
  <si>
    <t>Stock option grant</t>
  </si>
  <si>
    <t>3 years 1 month 6 days</t>
  </si>
  <si>
    <t>Total fair value of shares vested | $</t>
  </si>
  <si>
    <t>Intrinsic value of options exercised | $</t>
  </si>
  <si>
    <t>Number of shares outstanding unvested stock options</t>
  </si>
  <si>
    <t>Share-based Compensation Award, Tranche One [Member]</t>
  </si>
  <si>
    <t>Share based compensation, vesting percentage</t>
  </si>
  <si>
    <t>25.00%</t>
  </si>
  <si>
    <t>2014 Stock Option Plan and 2011 Stock Option Plan [Member]</t>
  </si>
  <si>
    <t>Total number of shares reserved under equity plan</t>
  </si>
  <si>
    <t>Common stock available for issuance under 2014 Stock Option Plan</t>
  </si>
  <si>
    <t>2011 Stock Option Plan [Member]</t>
  </si>
  <si>
    <t>2014 Stock Option Plan [Member]</t>
  </si>
  <si>
    <t>Percentage of increase on issued and outstanding shares of Common stock</t>
  </si>
  <si>
    <t>4.00%</t>
  </si>
  <si>
    <t>Percentage of performance based grants that were achieved</t>
  </si>
  <si>
    <t>35.00%</t>
  </si>
  <si>
    <t>2014 Stock Option Plan [Member] | Performance Milestone [Member]</t>
  </si>
  <si>
    <t>Options with performance-based criteria</t>
  </si>
  <si>
    <t>2014 Stock Option Plan [Member] | Maximum [Member]</t>
  </si>
  <si>
    <t>Percentage of increase to stock option on issued and outstanding shares of Common stock</t>
  </si>
  <si>
    <t>2014 Employee Stock Purchase Plan [Member]</t>
  </si>
  <si>
    <t>Number of shares issued under the plan</t>
  </si>
  <si>
    <t>Stock-Based Compensation - Summary of Recognized Stock-Based Compensation Expense (Detail) - USD ($) $ in Thousands</t>
  </si>
  <si>
    <t>Total Stock-based compensation expense</t>
  </si>
  <si>
    <t>Research and Development [Member]</t>
  </si>
  <si>
    <t>General and Administrative [Member]</t>
  </si>
  <si>
    <t>Stock-Based Compensation - Summary of Weighted Average Assumptions Used to Compute Fair Value of Option Granted (Detail)</t>
  </si>
  <si>
    <t>Expected dividend yield</t>
  </si>
  <si>
    <t>0.00%</t>
  </si>
  <si>
    <t>Expected volatility</t>
  </si>
  <si>
    <t>79.80%</t>
  </si>
  <si>
    <t>93.00%</t>
  </si>
  <si>
    <t>Risk free interest rate</t>
  </si>
  <si>
    <t>1.40%</t>
  </si>
  <si>
    <t>1.46%</t>
  </si>
  <si>
    <t>Expected term</t>
  </si>
  <si>
    <t>6 years 22 days</t>
  </si>
  <si>
    <t>5 years 10 months 21 days</t>
  </si>
  <si>
    <t>Stock-Based Compensation - Summary of Activity Relating to Stock Options (Detail) - Options to Purchase Common Stock [Member] - USD ($) $ / shares in Units, $ in Thousands</t>
  </si>
  <si>
    <t>Beginning balance, Stock options</t>
  </si>
  <si>
    <t>Granted, Stock options</t>
  </si>
  <si>
    <t>Exercised, Stock options</t>
  </si>
  <si>
    <t>Forfeited, Stock options</t>
  </si>
  <si>
    <t>Ending balance, Outstanding Shares-Stock options</t>
  </si>
  <si>
    <t>Vested or expected to vest, Stock options</t>
  </si>
  <si>
    <t>Exercisable, Stock options</t>
  </si>
  <si>
    <t>Beginning balance, Weighted Average Exercise Price-Stock options</t>
  </si>
  <si>
    <t>Granted, Weighted Average Exercise Price-Stock options</t>
  </si>
  <si>
    <t>Exercised, Weighted Average Exercise Price-Stock options</t>
  </si>
  <si>
    <t>Forfeited, Weighted Average Exercise Price-Stock options</t>
  </si>
  <si>
    <t>Ending balance, Outstanding Weighted Average Exercise Price-Stock options</t>
  </si>
  <si>
    <t>Vested or expected to vest, Weighted Average Exercise Price-Stock options</t>
  </si>
  <si>
    <t>Exercisable, Weighted Average Exercise Price-Stock options</t>
  </si>
  <si>
    <t>Outstanding, Weighted Average Remaining Life-Stock options</t>
  </si>
  <si>
    <t>8 years 8 months 5 days</t>
  </si>
  <si>
    <t>8 years 8 months 1 day</t>
  </si>
  <si>
    <t>Vested or expected to vest, Weighted Average Remaining Life-Stock options</t>
  </si>
  <si>
    <t>8 years 7 months 13 days</t>
  </si>
  <si>
    <t>Exercisable, Weighted Average Remaining Life-Stock options</t>
  </si>
  <si>
    <t>8 years 1 month 6 days</t>
  </si>
  <si>
    <t>Outstanding, Aggregate Intrinsic Value-Stock options</t>
  </si>
  <si>
    <t>Vested or expected to vest, Aggregate Intrinsic Value-Stock options</t>
  </si>
  <si>
    <t>Exercisable, Aggregate Intrinsic Value-Stock options</t>
  </si>
  <si>
    <t>Stock-Based Compensation - Summary of Activity Relating to Restricted Stock (Detail) - Restricted Stock [Member] - shares</t>
  </si>
  <si>
    <t>Outstanding, Shares at beginning balance-Restricted stock</t>
  </si>
  <si>
    <t>Vested, Shares-Restricted stock</t>
  </si>
  <si>
    <t>Forfeited, Shares-Restricted stock</t>
  </si>
  <si>
    <t>Repurchased, Shares-Restricted stock</t>
  </si>
  <si>
    <t>Outstanding, Shares at ending balance-Restricted stock</t>
  </si>
  <si>
    <t>Net Loss Per Share - Summary of Basic and Diluted Net Loss Per Share (Detail) - USD ($) $ / shares in Units, $ in Thousands</t>
  </si>
  <si>
    <t>Numerator:</t>
  </si>
  <si>
    <t>Denominator:</t>
  </si>
  <si>
    <t>Weighted average shares of common stock outstanding-basic</t>
  </si>
  <si>
    <t>Dilutive effect of shares of common stock equivalents resulting from common stock options</t>
  </si>
  <si>
    <t>Weighted average shares of common stock outstanding-diluted</t>
  </si>
  <si>
    <t>Net Loss Per Share - Summary of Common Stock Equivalents Outstanding (Detail) - shares</t>
  </si>
  <si>
    <t>Antidilutive Securities Excluded from Computation of Earnings Per Share [Line Items]</t>
  </si>
  <si>
    <t>Anti-dilutive common stock equivalents</t>
  </si>
  <si>
    <t>Employee Stock Purchase Plan [Member]</t>
  </si>
  <si>
    <t>Income Taxes - Additional Information (Detail) - USD ($)</t>
  </si>
  <si>
    <t>State income tax benefit</t>
  </si>
  <si>
    <t>Federal income tax benefi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597553</v>
      </c>
    </row>
    <row r="12" spans="1:3">
      <c t="s" r="A12" s="4">
        <v>19</v>
      </c>
      <c t="s" r="B12" s="4">
        <v>20</v>
      </c>
    </row>
    <row r="13" spans="1:3">
      <c t="s" r="A13" s="4">
        <v>21</v>
      </c>
      <c t="s" r="B13" s="4">
        <v>22</v>
      </c>
    </row>
    <row r="14" spans="1:3">
      <c t="s" r="A14" s="4">
        <v>23</v>
      </c>
      <c t="n" r="C14" s="6">
        <v>32063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06</v>
      </c>
      <c t="s" r="B1" s="2">
        <v>1</v>
      </c>
    </row>
    <row r="2" spans="1:2">
      <c t="s" r="B2" s="2">
        <v>2</v>
      </c>
    </row>
    <row r="3" spans="1:2">
      <c t="s" r="A3" s="3">
        <v>102</v>
      </c>
    </row>
    <row r="4" spans="1:2">
      <c t="s" r="A4" s="4">
        <v>106</v>
      </c>
      <c t="s" r="B4" s="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t="s" r="A1" s="1">
        <v>117</v>
      </c>
      <c t="s" r="B1" s="2">
        <v>1</v>
      </c>
    </row>
    <row r="2" spans="1:2">
      <c t="s" r="B2" s="2">
        <v>2</v>
      </c>
    </row>
    <row r="3" spans="1:2">
      <c t="s" r="A3" s="3">
        <v>99</v>
      </c>
    </row>
    <row r="4" spans="1:2">
      <c t="s" r="A4" s="4">
        <v>118</v>
      </c>
      <c t="s" r="B4" s="4">
        <v>119</v>
      </c>
    </row>
    <row r="5" spans="1:2">
      <c t="s" r="A5" s="4">
        <v>120</v>
      </c>
      <c t="s" r="B5" s="4">
        <v>121</v>
      </c>
    </row>
    <row r="6" spans="1:2">
      <c t="s" r="A6" s="4">
        <v>122</v>
      </c>
      <c t="s" r="B6" s="4">
        <v>123</v>
      </c>
    </row>
    <row r="7" spans="1:2">
      <c t="s" r="A7" s="4">
        <v>124</v>
      </c>
      <c t="s" r="B7" s="4">
        <v>125</v>
      </c>
    </row>
    <row r="8" spans="1:2">
      <c t="s" r="A8" s="4">
        <v>126</v>
      </c>
      <c t="s" r="B8" s="4">
        <v>127</v>
      </c>
    </row>
    <row r="9" spans="1:2">
      <c t="s" r="A9" s="4">
        <v>128</v>
      </c>
      <c t="s" r="B9" s="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30</v>
      </c>
      <c t="s" r="B1" s="2">
        <v>1</v>
      </c>
    </row>
    <row r="2" spans="1:2">
      <c t="s" r="B2" s="2">
        <v>2</v>
      </c>
    </row>
    <row r="3" spans="1:2">
      <c t="s" r="A3" s="3">
        <v>102</v>
      </c>
    </row>
    <row r="4" spans="1:2">
      <c t="s" r="A4" s="4">
        <v>131</v>
      </c>
      <c t="s" r="B4" s="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33</v>
      </c>
      <c t="s" r="B1" s="2">
        <v>1</v>
      </c>
    </row>
    <row r="2" spans="1:2">
      <c t="s" r="B2" s="2">
        <v>2</v>
      </c>
    </row>
    <row r="3" spans="1:2">
      <c t="s" r="A3" s="3">
        <v>109</v>
      </c>
    </row>
    <row r="4" spans="1:2">
      <c t="s" r="A4" s="4">
        <v>134</v>
      </c>
      <c t="s" r="B4" s="4">
        <v>135</v>
      </c>
    </row>
    <row r="5" spans="1:2">
      <c t="s" r="A5" s="4">
        <v>136</v>
      </c>
      <c t="s" r="B5" s="4">
        <v>137</v>
      </c>
    </row>
    <row r="6" spans="1:2">
      <c t="s" r="A6" s="4">
        <v>138</v>
      </c>
      <c t="s" r="B6" s="4">
        <v>139</v>
      </c>
    </row>
    <row r="7" spans="1:2">
      <c t="s" r="A7" s="4">
        <v>140</v>
      </c>
      <c t="s" r="B7" s="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142</v>
      </c>
      <c t="s" r="B1" s="2">
        <v>1</v>
      </c>
    </row>
    <row r="2" spans="1:2">
      <c t="s" r="B2" s="2">
        <v>2</v>
      </c>
    </row>
    <row r="3" spans="1:2">
      <c t="s" r="A3" s="3">
        <v>112</v>
      </c>
    </row>
    <row r="4" spans="1:2">
      <c t="s" r="A4" s="4">
        <v>143</v>
      </c>
      <c t="s" r="B4" s="4">
        <v>144</v>
      </c>
    </row>
    <row r="5" spans="1:2">
      <c t="s" r="A5" s="4">
        <v>145</v>
      </c>
      <c t="s" r="B5" s="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47</v>
      </c>
      <c t="s" r="B1" s="2">
        <v>148</v>
      </c>
    </row>
    <row r="2" spans="1:5">
      <c t="s" r="B2" s="2">
        <v>2</v>
      </c>
      <c t="s" r="C2" s="2">
        <v>25</v>
      </c>
      <c t="s" r="D2" s="2">
        <v>60</v>
      </c>
      <c t="s" r="E2" s="2">
        <v>149</v>
      </c>
    </row>
    <row r="3" spans="1:5">
      <c t="s" r="A3" s="3">
        <v>150</v>
      </c>
    </row>
    <row r="4" spans="1:5">
      <c t="s" r="A4" s="4">
        <v>46</v>
      </c>
      <c t="n" r="B4" s="7">
        <v>-191883</v>
      </c>
      <c t="n" r="C4" s="7">
        <v>-161340</v>
      </c>
    </row>
    <row r="5" spans="1:5">
      <c t="s" r="A5" s="4">
        <v>27</v>
      </c>
      <c t="n" r="B5" s="6">
        <v>299680</v>
      </c>
      <c t="n" r="C5" s="7">
        <v>186753</v>
      </c>
      <c t="n" r="D5" s="7">
        <v>113162</v>
      </c>
      <c t="n" r="E5" s="7">
        <v>127766</v>
      </c>
    </row>
    <row r="6" spans="1:5">
      <c t="s" r="A6" s="4">
        <v>151</v>
      </c>
    </row>
    <row r="7" spans="1:5">
      <c t="s" r="A7" s="3">
        <v>150</v>
      </c>
    </row>
    <row r="8" spans="1:5">
      <c t="s" r="A8" s="4">
        <v>152</v>
      </c>
      <c t="n" r="B8" s="7">
        <v>4541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153</v>
      </c>
      <c t="s" r="B1" s="2">
        <v>154</v>
      </c>
      <c t="s" r="C1" s="2">
        <v>1</v>
      </c>
    </row>
    <row r="2" spans="1:5">
      <c t="s" r="B2" s="2">
        <v>155</v>
      </c>
      <c t="s" r="C2" s="2">
        <v>2</v>
      </c>
      <c t="s" r="D2" s="2">
        <v>60</v>
      </c>
      <c t="s" r="E2" s="2">
        <v>25</v>
      </c>
    </row>
    <row r="3" spans="1:5">
      <c t="s" r="A3" s="3">
        <v>156</v>
      </c>
    </row>
    <row r="4" spans="1:5">
      <c t="s" r="A4" s="4">
        <v>86</v>
      </c>
      <c t="n" r="B4" s="7">
        <v>600000</v>
      </c>
      <c t="n" r="C4" s="7">
        <v>599000</v>
      </c>
      <c t="n" r="D4" s="7">
        <v>35000</v>
      </c>
    </row>
    <row r="5" spans="1:5">
      <c t="s" r="A5" s="4">
        <v>157</v>
      </c>
    </row>
    <row r="6" spans="1:5">
      <c t="s" r="A6" s="3">
        <v>156</v>
      </c>
    </row>
    <row r="7" spans="1:5">
      <c t="s" r="A7" s="4">
        <v>158</v>
      </c>
      <c t="n" r="C7" s="6">
        <v>299700000</v>
      </c>
      <c t="n" r="E7" s="7">
        <v>186800000</v>
      </c>
    </row>
    <row r="8" spans="1:5">
      <c t="s" r="A8" s="4">
        <v>159</v>
      </c>
    </row>
    <row r="9" spans="1:5">
      <c t="s" r="A9" s="3">
        <v>156</v>
      </c>
    </row>
    <row r="10" spans="1:5">
      <c t="s" r="A10" s="4">
        <v>158</v>
      </c>
      <c t="n" r="C10" s="6">
        <v>0</v>
      </c>
      <c t="n" r="E10" s="6">
        <v>0</v>
      </c>
    </row>
    <row r="11" spans="1:5">
      <c t="s" r="A11" s="4">
        <v>160</v>
      </c>
      <c t="n" r="C11" s="6">
        <v>0</v>
      </c>
      <c t="n" r="E11" s="6">
        <v>0</v>
      </c>
    </row>
    <row r="12" spans="1:5">
      <c t="s" r="A12" s="4">
        <v>161</v>
      </c>
    </row>
    <row r="13" spans="1:5">
      <c t="s" r="A13" s="3">
        <v>156</v>
      </c>
    </row>
    <row r="14" spans="1:5">
      <c t="s" r="A14" s="4">
        <v>158</v>
      </c>
      <c t="n" r="C14" s="6">
        <v>0</v>
      </c>
      <c t="n" r="E14" s="6">
        <v>0</v>
      </c>
    </row>
    <row r="15" spans="1:5">
      <c t="s" r="A15" s="4">
        <v>160</v>
      </c>
      <c t="n" r="C15" s="7">
        <v>0</v>
      </c>
      <c t="n" r="E15" s="7">
        <v>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99680</v>
      </c>
      <c t="n" r="C3" s="7">
        <v>186753</v>
      </c>
    </row>
    <row r="4" spans="1:3">
      <c t="s" r="A4" s="4">
        <v>28</v>
      </c>
      <c t="n" r="B4" s="6">
        <v>2926</v>
      </c>
      <c t="n" r="C4" s="6">
        <v>1738</v>
      </c>
    </row>
    <row r="5" spans="1:3">
      <c t="s" r="A5" s="4">
        <v>29</v>
      </c>
      <c t="n" r="B5" s="6">
        <v>302606</v>
      </c>
      <c t="n" r="C5" s="6">
        <v>188491</v>
      </c>
    </row>
    <row r="6" spans="1:3">
      <c t="s" r="A6" s="4">
        <v>30</v>
      </c>
      <c t="n" r="B6" s="6">
        <v>865</v>
      </c>
      <c t="n" r="C6" s="6">
        <v>286</v>
      </c>
    </row>
    <row r="7" spans="1:3">
      <c t="s" r="A7" s="4">
        <v>31</v>
      </c>
      <c t="n" r="B7" s="6">
        <v>39</v>
      </c>
      <c t="n" r="C7" s="6">
        <v>39</v>
      </c>
    </row>
    <row r="8" spans="1:3">
      <c t="s" r="A8" s="4">
        <v>32</v>
      </c>
      <c t="n" r="C8" s="6">
        <v>200</v>
      </c>
    </row>
    <row r="9" spans="1:3">
      <c t="s" r="A9" s="4">
        <v>33</v>
      </c>
      <c t="n" r="B9" s="6">
        <v>303510</v>
      </c>
      <c t="n" r="C9" s="6">
        <v>189016</v>
      </c>
    </row>
    <row r="10" spans="1:3">
      <c t="s" r="A10" s="3">
        <v>34</v>
      </c>
    </row>
    <row r="11" spans="1:3">
      <c t="s" r="A11" s="4">
        <v>35</v>
      </c>
      <c t="n" r="B11" s="6">
        <v>4540</v>
      </c>
      <c t="n" r="C11" s="6">
        <v>5159</v>
      </c>
    </row>
    <row r="12" spans="1:3">
      <c t="s" r="A12" s="4">
        <v>36</v>
      </c>
      <c t="n" r="B12" s="6">
        <v>11430</v>
      </c>
      <c t="n" r="C12" s="6">
        <v>10148</v>
      </c>
    </row>
    <row r="13" spans="1:3">
      <c t="s" r="A13" s="4">
        <v>37</v>
      </c>
      <c t="n" r="B13" s="6">
        <v>15970</v>
      </c>
      <c t="n" r="C13" s="6">
        <v>15307</v>
      </c>
    </row>
    <row r="14" spans="1:3">
      <c t="s" r="A14" s="4">
        <v>38</v>
      </c>
      <c t="n" r="B14" s="6">
        <v>40</v>
      </c>
      <c t="n" r="C14" s="6">
        <v>14</v>
      </c>
    </row>
    <row r="15" spans="1:3">
      <c t="s" r="A15" s="4">
        <v>39</v>
      </c>
      <c t="n" r="B15" s="7">
        <v>16010</v>
      </c>
      <c t="n" r="C15" s="7">
        <v>15321</v>
      </c>
    </row>
    <row r="16" spans="1:3">
      <c t="s" r="A16" s="4">
        <v>40</v>
      </c>
      <c t="s" r="B16" s="4">
        <v>41</v>
      </c>
      <c t="s" r="C16" s="4">
        <v>41</v>
      </c>
    </row>
    <row r="17" spans="1:3">
      <c t="s" r="A17" s="3">
        <v>42</v>
      </c>
    </row>
    <row r="18" spans="1:3">
      <c t="s" r="A18" s="4">
        <v>43</v>
      </c>
      <c t="s" r="B18" s="4">
        <v>41</v>
      </c>
      <c t="s" r="C18" s="4">
        <v>41</v>
      </c>
    </row>
    <row r="19" spans="1:3">
      <c t="s" r="A19" s="4">
        <v>44</v>
      </c>
      <c t="n" r="B19" s="7">
        <v>3</v>
      </c>
      <c t="n" r="C19" s="7">
        <v>3</v>
      </c>
    </row>
    <row r="20" spans="1:3">
      <c t="s" r="A20" s="4">
        <v>45</v>
      </c>
      <c t="n" r="B20" s="6">
        <v>479380</v>
      </c>
      <c t="n" r="C20" s="6">
        <v>335032</v>
      </c>
    </row>
    <row r="21" spans="1:3">
      <c t="s" r="A21" s="4">
        <v>46</v>
      </c>
      <c t="n" r="B21" s="6">
        <v>-191883</v>
      </c>
      <c t="n" r="C21" s="6">
        <v>-161340</v>
      </c>
    </row>
    <row r="22" spans="1:3">
      <c t="s" r="A22" s="4">
        <v>47</v>
      </c>
      <c t="n" r="B22" s="6">
        <v>287500</v>
      </c>
      <c t="n" r="C22" s="6">
        <v>173695</v>
      </c>
    </row>
    <row r="23" spans="1:3">
      <c t="s" r="A23" s="4">
        <v>48</v>
      </c>
      <c t="n" r="B23" s="7">
        <v>303510</v>
      </c>
      <c t="n" r="C23" s="7">
        <v>1890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2</v>
      </c>
      <c t="s" r="B1" s="2">
        <v>2</v>
      </c>
      <c t="s" r="C1" s="2">
        <v>25</v>
      </c>
    </row>
    <row r="2" spans="1:3">
      <c t="s" r="A2" s="3">
        <v>163</v>
      </c>
    </row>
    <row r="3" spans="1:3">
      <c t="s" r="A3" s="4">
        <v>164</v>
      </c>
      <c t="n" r="B3" s="7">
        <v>9834</v>
      </c>
      <c t="n" r="C3" s="7">
        <v>6466</v>
      </c>
    </row>
    <row r="4" spans="1:3">
      <c t="s" r="A4" s="4">
        <v>165</v>
      </c>
      <c t="n" r="B4" s="6">
        <v>980</v>
      </c>
      <c t="n" r="C4" s="6">
        <v>2718</v>
      </c>
    </row>
    <row r="5" spans="1:3">
      <c t="s" r="A5" s="4">
        <v>166</v>
      </c>
      <c t="n" r="B5" s="6">
        <v>609</v>
      </c>
      <c t="n" r="C5" s="6">
        <v>935</v>
      </c>
    </row>
    <row r="6" spans="1:3">
      <c t="s" r="A6" s="4">
        <v>167</v>
      </c>
      <c t="n" r="B6" s="6">
        <v>7</v>
      </c>
      <c t="n" r="C6" s="6">
        <v>29</v>
      </c>
    </row>
    <row r="7" spans="1:3">
      <c t="s" r="A7" s="4">
        <v>168</v>
      </c>
      <c t="n" r="B7" s="7">
        <v>11430</v>
      </c>
      <c t="n" r="C7" s="7">
        <v>1014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s>
  <sheetData>
    <row r="1" spans="1:5">
      <c t="s" r="A1" s="1">
        <v>169</v>
      </c>
      <c t="s" r="B1" s="2">
        <v>154</v>
      </c>
      <c t="s" r="C1" s="2">
        <v>1</v>
      </c>
      <c t="s" r="E1" s="2">
        <v>170</v>
      </c>
    </row>
    <row r="2" spans="1:5">
      <c t="s" r="B2" s="2">
        <v>171</v>
      </c>
      <c t="s" r="C2" s="2">
        <v>172</v>
      </c>
      <c t="s" r="D2" s="2">
        <v>173</v>
      </c>
      <c t="s" r="E2" s="2">
        <v>174</v>
      </c>
    </row>
    <row r="3" spans="1:5">
      <c t="s" r="A3" s="3">
        <v>175</v>
      </c>
    </row>
    <row r="4" spans="1:5">
      <c t="s" r="A4" s="4">
        <v>176</v>
      </c>
      <c t="n" r="C4" s="7">
        <v>23581000</v>
      </c>
      <c t="n" r="D4" s="7">
        <v>12900000</v>
      </c>
    </row>
    <row r="5" spans="1:5">
      <c t="s" r="A5" s="4">
        <v>177</v>
      </c>
    </row>
    <row r="6" spans="1:5">
      <c t="s" r="A6" s="3">
        <v>175</v>
      </c>
    </row>
    <row r="7" spans="1:5">
      <c t="s" r="A7" s="4">
        <v>176</v>
      </c>
      <c t="n" r="E7" s="7">
        <v>100000</v>
      </c>
    </row>
    <row r="8" spans="1:5">
      <c t="s" r="A8" s="4">
        <v>178</v>
      </c>
    </row>
    <row r="9" spans="1:5">
      <c t="s" r="A9" s="3">
        <v>175</v>
      </c>
    </row>
    <row r="10" spans="1:5">
      <c t="s" r="A10" s="4">
        <v>179</v>
      </c>
      <c t="n" r="C10" s="6">
        <v>800000</v>
      </c>
    </row>
    <row r="11" spans="1:5">
      <c t="s" r="A11" s="4">
        <v>180</v>
      </c>
    </row>
    <row r="12" spans="1:5">
      <c t="s" r="A12" s="3">
        <v>175</v>
      </c>
    </row>
    <row r="13" spans="1:5">
      <c t="s" r="A13" s="4">
        <v>179</v>
      </c>
      <c t="n" r="C13" s="6">
        <v>3800000</v>
      </c>
    </row>
    <row r="14" spans="1:5">
      <c t="s" r="A14" s="4">
        <v>181</v>
      </c>
    </row>
    <row r="15" spans="1:5">
      <c t="s" r="A15" s="3">
        <v>175</v>
      </c>
    </row>
    <row r="16" spans="1:5">
      <c t="s" r="A16" s="4">
        <v>179</v>
      </c>
      <c t="n" r="C16" s="6">
        <v>1300000</v>
      </c>
    </row>
    <row r="17" spans="1:5">
      <c t="s" r="A17" s="4">
        <v>182</v>
      </c>
    </row>
    <row r="18" spans="1:5">
      <c t="s" r="A18" s="3">
        <v>175</v>
      </c>
    </row>
    <row r="19" spans="1:5">
      <c t="s" r="A19" s="4">
        <v>179</v>
      </c>
      <c t="n" r="C19" s="6">
        <v>8500000</v>
      </c>
    </row>
    <row r="20" spans="1:5">
      <c t="s" r="A20" s="4">
        <v>183</v>
      </c>
    </row>
    <row r="21" spans="1:5">
      <c t="s" r="A21" s="3">
        <v>175</v>
      </c>
    </row>
    <row r="22" spans="1:5">
      <c t="s" r="A22" s="4">
        <v>184</v>
      </c>
      <c t="n" r="C22" s="6">
        <v>0</v>
      </c>
      <c t="n" r="D22" s="7">
        <v>300000</v>
      </c>
    </row>
    <row r="23" spans="1:5">
      <c t="s" r="A23" s="4">
        <v>185</v>
      </c>
      <c t="n" r="B23" s="6">
        <v>1</v>
      </c>
    </row>
    <row r="24" spans="1:5">
      <c t="s" r="A24" s="4">
        <v>186</v>
      </c>
      <c t="n" r="C24" s="6">
        <v>0</v>
      </c>
    </row>
    <row r="25" spans="1:5">
      <c t="s" r="A25" s="4">
        <v>187</v>
      </c>
    </row>
    <row r="26" spans="1:5">
      <c t="s" r="A26" s="3">
        <v>175</v>
      </c>
    </row>
    <row r="27" spans="1:5">
      <c t="s" r="A27" s="4">
        <v>179</v>
      </c>
      <c t="n" r="C27" s="6">
        <v>800000</v>
      </c>
    </row>
    <row r="28" spans="1:5">
      <c t="s" r="A28" s="4">
        <v>188</v>
      </c>
    </row>
    <row r="29" spans="1:5">
      <c t="s" r="A29" s="3">
        <v>175</v>
      </c>
    </row>
    <row r="30" spans="1:5">
      <c t="s" r="A30" s="4">
        <v>179</v>
      </c>
      <c t="n" r="C30" s="7">
        <v>1800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t="s" r="A1" s="1">
        <v>189</v>
      </c>
      <c t="s" r="B1" s="2">
        <v>154</v>
      </c>
      <c t="s" r="C1" s="2">
        <v>1</v>
      </c>
      <c t="s" r="E1" s="2">
        <v>170</v>
      </c>
    </row>
    <row r="2" spans="1:5">
      <c t="s" r="B2" s="2">
        <v>190</v>
      </c>
      <c t="s" r="C2" s="2">
        <v>2</v>
      </c>
      <c t="s" r="D2" s="2">
        <v>60</v>
      </c>
      <c t="s" r="E2" s="2">
        <v>191</v>
      </c>
    </row>
    <row r="3" spans="1:5">
      <c t="s" r="A3" s="3">
        <v>175</v>
      </c>
    </row>
    <row r="4" spans="1:5">
      <c t="s" r="A4" s="4">
        <v>192</v>
      </c>
      <c t="n" r="B4" s="7">
        <v>50000</v>
      </c>
    </row>
    <row r="5" spans="1:5">
      <c t="s" r="A5" s="4">
        <v>193</v>
      </c>
      <c t="n" r="B5" s="6">
        <v>15000</v>
      </c>
    </row>
    <row r="6" spans="1:5">
      <c t="s" r="A6" s="4">
        <v>194</v>
      </c>
      <c t="n" r="E6" s="6">
        <v>47619</v>
      </c>
    </row>
    <row r="7" spans="1:5">
      <c t="s" r="A7" s="4">
        <v>184</v>
      </c>
      <c t="n" r="C7" s="7">
        <v>0</v>
      </c>
      <c t="n" r="D7" s="7">
        <v>0</v>
      </c>
      <c t="n" r="E7" s="7">
        <v>100000</v>
      </c>
    </row>
    <row r="8" spans="1:5">
      <c t="s" r="A8" s="4">
        <v>186</v>
      </c>
      <c t="n" r="C8" s="7">
        <v>0</v>
      </c>
      <c t="n" r="D8" s="7">
        <v>0</v>
      </c>
    </row>
    <row r="9" spans="1:5">
      <c t="s" r="A9" s="4">
        <v>195</v>
      </c>
    </row>
    <row r="10" spans="1:5">
      <c t="s" r="A10" s="3">
        <v>175</v>
      </c>
    </row>
    <row r="11" spans="1:5">
      <c t="s" r="A11" s="4">
        <v>179</v>
      </c>
      <c t="n" r="B11" s="6">
        <v>700000</v>
      </c>
    </row>
    <row r="12" spans="1:5">
      <c t="s" r="A12" s="4">
        <v>196</v>
      </c>
    </row>
    <row r="13" spans="1:5">
      <c t="s" r="A13" s="3">
        <v>175</v>
      </c>
    </row>
    <row r="14" spans="1:5">
      <c t="s" r="A14" s="4">
        <v>179</v>
      </c>
      <c t="n" r="B14" s="7">
        <v>500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s>
  <sheetData>
    <row r="1" spans="1:5">
      <c t="s" r="A1" s="1">
        <v>197</v>
      </c>
      <c t="s" r="B1" s="2">
        <v>154</v>
      </c>
      <c t="s" r="D1" s="2">
        <v>1</v>
      </c>
    </row>
    <row r="2" spans="1:5">
      <c t="s" r="B2" s="2">
        <v>198</v>
      </c>
      <c t="s" r="C2" s="2">
        <v>199</v>
      </c>
      <c t="s" r="D2" s="2">
        <v>172</v>
      </c>
      <c t="s" r="E2" s="2">
        <v>200</v>
      </c>
    </row>
    <row r="3" spans="1:5">
      <c t="s" r="A3" s="3">
        <v>175</v>
      </c>
    </row>
    <row r="4" spans="1:5">
      <c t="s" r="A4" s="4">
        <v>184</v>
      </c>
      <c t="n" r="D4" s="7">
        <v>0</v>
      </c>
    </row>
    <row r="5" spans="1:5">
      <c t="s" r="A5" s="4">
        <v>186</v>
      </c>
      <c t="n" r="D5" s="7">
        <v>0</v>
      </c>
    </row>
    <row r="6" spans="1:5">
      <c t="s" r="A6" s="4">
        <v>201</v>
      </c>
      <c t="n" r="B6" s="7">
        <v>50000</v>
      </c>
    </row>
    <row r="7" spans="1:5">
      <c t="s" r="A7" s="4">
        <v>193</v>
      </c>
      <c t="n" r="B7" s="6">
        <v>15000</v>
      </c>
    </row>
    <row r="8" spans="1:5">
      <c t="s" r="A8" s="4">
        <v>202</v>
      </c>
    </row>
    <row r="9" spans="1:5">
      <c t="s" r="A9" s="3">
        <v>175</v>
      </c>
    </row>
    <row r="10" spans="1:5">
      <c t="s" r="A10" s="4">
        <v>203</v>
      </c>
      <c t="s" r="D10" s="4">
        <v>204</v>
      </c>
    </row>
    <row r="11" spans="1:5">
      <c t="s" r="A11" s="4">
        <v>205</v>
      </c>
    </row>
    <row r="12" spans="1:5">
      <c t="s" r="A12" s="3">
        <v>175</v>
      </c>
    </row>
    <row r="13" spans="1:5">
      <c t="s" r="A13" s="4">
        <v>203</v>
      </c>
      <c t="s" r="D13" s="4">
        <v>206</v>
      </c>
    </row>
    <row r="14" spans="1:5">
      <c t="s" r="A14" s="4">
        <v>196</v>
      </c>
    </row>
    <row r="15" spans="1:5">
      <c t="s" r="A15" s="3">
        <v>175</v>
      </c>
    </row>
    <row r="16" spans="1:5">
      <c t="s" r="A16" s="4">
        <v>179</v>
      </c>
      <c t="n" r="B16" s="6">
        <v>700000</v>
      </c>
    </row>
    <row r="17" spans="1:5">
      <c t="s" r="A17" s="4">
        <v>207</v>
      </c>
    </row>
    <row r="18" spans="1:5">
      <c t="s" r="A18" s="3">
        <v>175</v>
      </c>
    </row>
    <row r="19" spans="1:5">
      <c t="s" r="A19" s="4">
        <v>179</v>
      </c>
      <c t="n" r="B19" s="7">
        <v>2000000</v>
      </c>
    </row>
    <row r="20" spans="1:5">
      <c t="s" r="A20" s="4">
        <v>195</v>
      </c>
    </row>
    <row r="21" spans="1:5">
      <c t="s" r="A21" s="3">
        <v>175</v>
      </c>
    </row>
    <row r="22" spans="1:5">
      <c t="s" r="A22" s="4">
        <v>185</v>
      </c>
      <c t="n" r="E22" s="6">
        <v>1</v>
      </c>
    </row>
    <row r="23" spans="1:5">
      <c t="s" r="A23" s="4">
        <v>184</v>
      </c>
      <c t="n" r="E23" s="7">
        <v>100000</v>
      </c>
    </row>
    <row r="24" spans="1:5">
      <c t="s" r="A24" s="4">
        <v>186</v>
      </c>
      <c t="n" r="E24" s="7">
        <v>100000</v>
      </c>
    </row>
    <row r="25" spans="1:5">
      <c t="s" r="A25" s="4">
        <v>208</v>
      </c>
    </row>
    <row r="26" spans="1:5">
      <c t="s" r="A26" s="3">
        <v>175</v>
      </c>
    </row>
    <row r="27" spans="1:5">
      <c t="s" r="A27" s="4">
        <v>186</v>
      </c>
      <c t="n" r="C27" s="7">
        <v>100000</v>
      </c>
    </row>
    <row r="28" spans="1:5">
      <c t="s" r="A28" s="4">
        <v>209</v>
      </c>
      <c t="s" r="D28" s="4">
        <v>21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3"/>
    <col customWidth="1" max="3" min="3" width="27"/>
    <col customWidth="1" max="4" min="4" width="21"/>
    <col customWidth="1" max="5" min="5" width="27"/>
  </cols>
  <sheetData>
    <row r="1" spans="1:5">
      <c t="s" r="A1" s="1">
        <v>211</v>
      </c>
      <c t="s" r="B1" s="2">
        <v>154</v>
      </c>
      <c t="s" r="D1" s="2">
        <v>1</v>
      </c>
    </row>
    <row r="2" spans="1:5">
      <c t="s" r="B2" s="2">
        <v>171</v>
      </c>
      <c t="s" r="C2" s="2">
        <v>212</v>
      </c>
      <c t="s" r="D2" s="2">
        <v>172</v>
      </c>
      <c t="s" r="E2" s="2">
        <v>213</v>
      </c>
    </row>
    <row r="3" spans="1:5">
      <c t="s" r="A3" s="3">
        <v>175</v>
      </c>
    </row>
    <row r="4" spans="1:5">
      <c t="s" r="A4" s="4">
        <v>184</v>
      </c>
      <c t="n" r="D4" s="7">
        <v>0</v>
      </c>
    </row>
    <row r="5" spans="1:5">
      <c t="s" r="A5" s="4">
        <v>186</v>
      </c>
      <c t="n" r="D5" s="7">
        <v>0</v>
      </c>
    </row>
    <row r="6" spans="1:5">
      <c t="s" r="A6" s="4">
        <v>214</v>
      </c>
    </row>
    <row r="7" spans="1:5">
      <c t="s" r="A7" s="3">
        <v>175</v>
      </c>
    </row>
    <row r="8" spans="1:5">
      <c t="s" r="A8" s="4">
        <v>215</v>
      </c>
      <c t="n" r="C8" s="7">
        <v>2000000</v>
      </c>
    </row>
    <row r="9" spans="1:5">
      <c t="s" r="A9" s="4">
        <v>216</v>
      </c>
      <c t="n" r="C9" s="6">
        <v>126984</v>
      </c>
    </row>
    <row r="10" spans="1:5">
      <c t="s" r="A10" s="4">
        <v>217</v>
      </c>
    </row>
    <row r="11" spans="1:5">
      <c t="s" r="A11" s="3">
        <v>175</v>
      </c>
    </row>
    <row r="12" spans="1:5">
      <c t="s" r="A12" s="4">
        <v>184</v>
      </c>
      <c t="n" r="E12" s="7">
        <v>600000</v>
      </c>
    </row>
    <row r="13" spans="1:5">
      <c t="s" r="A13" s="4">
        <v>186</v>
      </c>
      <c t="n" r="E13" s="6">
        <v>200000</v>
      </c>
    </row>
    <row r="14" spans="1:5">
      <c t="s" r="A14" s="4">
        <v>218</v>
      </c>
      <c t="n" r="E14" s="7">
        <v>400000</v>
      </c>
    </row>
    <row r="15" spans="1:5">
      <c t="s" r="A15" s="4">
        <v>219</v>
      </c>
      <c t="n" r="E15" s="6">
        <v>7936</v>
      </c>
    </row>
    <row r="16" spans="1:5">
      <c t="s" r="A16" s="4">
        <v>185</v>
      </c>
      <c t="n" r="B16" s="6">
        <v>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0</v>
      </c>
      <c t="s" r="B1" s="2">
        <v>221</v>
      </c>
      <c t="s" r="C1" s="2">
        <v>2</v>
      </c>
    </row>
    <row r="2" spans="1:3">
      <c t="s" r="A2" s="3">
        <v>222</v>
      </c>
    </row>
    <row r="3" spans="1:3">
      <c t="s" r="A3" s="4">
        <v>194</v>
      </c>
      <c t="n" r="B3" s="6">
        <v>3157894</v>
      </c>
    </row>
    <row r="4" spans="1:3">
      <c t="s" r="A4" s="4">
        <v>223</v>
      </c>
      <c t="n" r="B4" s="9">
        <v>47.5</v>
      </c>
    </row>
    <row r="5" spans="1:3">
      <c t="s" r="A5" s="4">
        <v>224</v>
      </c>
      <c t="n" r="B5" s="7">
        <v>140400</v>
      </c>
      <c t="n" r="C5" s="7">
        <v>141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23"/>
    <col customWidth="1" max="6" min="6" width="37"/>
    <col customWidth="1" max="7" min="7" width="14"/>
  </cols>
  <sheetData>
    <row r="1" spans="1:7">
      <c t="s" r="A1" s="1">
        <v>225</v>
      </c>
      <c t="s" r="B1" s="2">
        <v>226</v>
      </c>
      <c t="s" r="C1" s="2">
        <v>227</v>
      </c>
      <c t="s" r="D1" s="2">
        <v>228</v>
      </c>
      <c t="s" r="E1" s="2">
        <v>229</v>
      </c>
      <c t="s" r="F1" s="2">
        <v>230</v>
      </c>
      <c t="s" r="G1" s="2">
        <v>25</v>
      </c>
    </row>
    <row r="2" spans="1:7">
      <c t="s" r="A2" s="3">
        <v>231</v>
      </c>
    </row>
    <row r="3" spans="1:7">
      <c t="s" r="A3" s="4">
        <v>232</v>
      </c>
      <c t="s" r="D3" s="4">
        <v>233</v>
      </c>
    </row>
    <row r="4" spans="1:7">
      <c t="s" r="A4" s="4">
        <v>234</v>
      </c>
      <c t="s" r="D4" s="4">
        <v>235</v>
      </c>
    </row>
    <row r="5" spans="1:7">
      <c t="s" r="A5" s="4">
        <v>236</v>
      </c>
      <c t="s" r="D5" s="4">
        <v>237</v>
      </c>
    </row>
    <row r="6" spans="1:7">
      <c t="s" r="A6" s="4">
        <v>238</v>
      </c>
      <c t="n" r="D6" s="7">
        <v>0</v>
      </c>
    </row>
    <row r="7" spans="1:7">
      <c t="s" r="A7" s="4">
        <v>239</v>
      </c>
      <c t="n" r="D7" s="9">
        <v>21.87</v>
      </c>
      <c t="n" r="F7" s="9">
        <v>38.28</v>
      </c>
    </row>
    <row r="8" spans="1:7">
      <c t="s" r="A8" s="4">
        <v>240</v>
      </c>
      <c t="s" r="D8" s="4">
        <v>241</v>
      </c>
      <c t="s" r="F8" s="4">
        <v>242</v>
      </c>
    </row>
    <row r="9" spans="1:7">
      <c t="s" r="A9" s="4">
        <v>243</v>
      </c>
      <c t="n" r="D9" s="7">
        <v>10200000</v>
      </c>
    </row>
    <row r="10" spans="1:7">
      <c t="s" r="A10" s="4">
        <v>244</v>
      </c>
      <c t="n" r="D10" s="6">
        <v>3714000</v>
      </c>
      <c t="n" r="F10" s="7">
        <v>1349000</v>
      </c>
    </row>
    <row r="11" spans="1:7">
      <c t="s" r="A11" s="4">
        <v>245</v>
      </c>
    </row>
    <row r="12" spans="1:7">
      <c t="s" r="A12" s="3">
        <v>231</v>
      </c>
    </row>
    <row r="13" spans="1:7">
      <c t="s" r="A13" s="4">
        <v>243</v>
      </c>
      <c t="n" r="D13" s="7">
        <v>19000</v>
      </c>
    </row>
    <row r="14" spans="1:7">
      <c t="s" r="A14" s="4">
        <v>246</v>
      </c>
      <c t="s" r="D14" s="4">
        <v>247</v>
      </c>
    </row>
    <row r="15" spans="1:7">
      <c t="s" r="A15" s="4">
        <v>244</v>
      </c>
      <c t="n" r="D15" s="7">
        <v>16000</v>
      </c>
      <c t="n" r="F15" s="7">
        <v>100000</v>
      </c>
    </row>
    <row r="16" spans="1:7">
      <c t="s" r="A16" s="4">
        <v>248</v>
      </c>
      <c t="n" r="D16" s="6">
        <v>0</v>
      </c>
      <c t="n" r="F16" s="6">
        <v>0</v>
      </c>
    </row>
    <row r="17" spans="1:7">
      <c t="s" r="A17" s="4">
        <v>249</v>
      </c>
      <c t="n" r="D17" s="6">
        <v>0</v>
      </c>
      <c t="n" r="F17" s="6">
        <v>0</v>
      </c>
    </row>
    <row r="18" spans="1:7">
      <c t="s" r="A18" s="4">
        <v>250</v>
      </c>
    </row>
    <row r="19" spans="1:7">
      <c t="s" r="A19" s="3">
        <v>231</v>
      </c>
    </row>
    <row r="20" spans="1:7">
      <c t="s" r="A20" s="4">
        <v>251</v>
      </c>
      <c t="n" r="D20" s="6">
        <v>636975</v>
      </c>
    </row>
    <row r="21" spans="1:7">
      <c t="s" r="A21" s="4">
        <v>243</v>
      </c>
      <c t="n" r="D21" s="7">
        <v>39000000</v>
      </c>
    </row>
    <row r="22" spans="1:7">
      <c t="s" r="A22" s="4">
        <v>246</v>
      </c>
      <c t="s" r="D22" s="4">
        <v>252</v>
      </c>
    </row>
    <row r="23" spans="1:7">
      <c t="s" r="A23" s="4">
        <v>253</v>
      </c>
      <c t="n" r="D23" s="7">
        <v>4100000</v>
      </c>
      <c t="n" r="F23" s="7">
        <v>400000</v>
      </c>
    </row>
    <row r="24" spans="1:7">
      <c t="s" r="A24" s="4">
        <v>254</v>
      </c>
      <c t="n" r="D24" s="7">
        <v>1400000</v>
      </c>
      <c t="n" r="F24" s="7">
        <v>1800000</v>
      </c>
    </row>
    <row r="25" spans="1:7">
      <c t="s" r="A25" s="4">
        <v>255</v>
      </c>
      <c t="n" r="D25" s="6">
        <v>433015</v>
      </c>
    </row>
    <row r="26" spans="1:7">
      <c t="s" r="A26" s="4">
        <v>256</v>
      </c>
    </row>
    <row r="27" spans="1:7">
      <c t="s" r="A27" s="3">
        <v>231</v>
      </c>
    </row>
    <row r="28" spans="1:7">
      <c t="s" r="A28" s="4">
        <v>257</v>
      </c>
      <c t="s" r="D28" s="4">
        <v>258</v>
      </c>
    </row>
    <row r="29" spans="1:7">
      <c t="s" r="A29" s="4">
        <v>259</v>
      </c>
    </row>
    <row r="30" spans="1:7">
      <c t="s" r="A30" s="3">
        <v>231</v>
      </c>
    </row>
    <row r="31" spans="1:7">
      <c t="s" r="A31" s="4">
        <v>260</v>
      </c>
      <c t="n" r="D31" s="6">
        <v>4981583</v>
      </c>
    </row>
    <row r="32" spans="1:7">
      <c t="s" r="A32" s="4">
        <v>261</v>
      </c>
      <c t="n" r="D32" s="6">
        <v>1401941</v>
      </c>
    </row>
    <row r="33" spans="1:7">
      <c t="s" r="A33" s="4">
        <v>262</v>
      </c>
    </row>
    <row r="34" spans="1:7">
      <c t="s" r="A34" s="3">
        <v>231</v>
      </c>
    </row>
    <row r="35" spans="1:7">
      <c t="s" r="A35" s="4">
        <v>251</v>
      </c>
      <c t="n" r="D35" s="6">
        <v>0</v>
      </c>
    </row>
    <row r="36" spans="1:7">
      <c t="s" r="A36" s="4">
        <v>263</v>
      </c>
    </row>
    <row r="37" spans="1:7">
      <c t="s" r="A37" s="3">
        <v>231</v>
      </c>
    </row>
    <row r="38" spans="1:7">
      <c t="s" r="A38" s="4">
        <v>261</v>
      </c>
      <c t="n" r="B38" s="6">
        <v>1154653</v>
      </c>
    </row>
    <row r="39" spans="1:7">
      <c t="s" r="A39" s="4">
        <v>264</v>
      </c>
      <c t="s" r="B39" s="4">
        <v>265</v>
      </c>
    </row>
    <row r="40" spans="1:7">
      <c t="s" r="A40" s="4">
        <v>266</v>
      </c>
      <c t="s" r="G40" s="4">
        <v>267</v>
      </c>
    </row>
    <row r="41" spans="1:7">
      <c t="s" r="A41" s="4">
        <v>185</v>
      </c>
      <c t="n" r="E41" s="6">
        <v>1</v>
      </c>
    </row>
    <row r="42" spans="1:7">
      <c t="s" r="A42" s="4">
        <v>268</v>
      </c>
    </row>
    <row r="43" spans="1:7">
      <c t="s" r="A43" s="3">
        <v>231</v>
      </c>
    </row>
    <row r="44" spans="1:7">
      <c t="s" r="A44" s="4">
        <v>269</v>
      </c>
      <c t="n" r="D44" s="6">
        <v>74039</v>
      </c>
      <c t="n" r="F44" s="6">
        <v>497100</v>
      </c>
    </row>
    <row r="45" spans="1:7">
      <c t="s" r="A45" s="4">
        <v>270</v>
      </c>
    </row>
    <row r="46" spans="1:7">
      <c t="s" r="A46" s="3">
        <v>231</v>
      </c>
    </row>
    <row r="47" spans="1:7">
      <c t="s" r="A47" s="4">
        <v>271</v>
      </c>
      <c t="s" r="C47" s="4">
        <v>265</v>
      </c>
    </row>
    <row r="48" spans="1:7">
      <c t="s" r="A48" s="4">
        <v>272</v>
      </c>
    </row>
    <row r="49" spans="1:7">
      <c t="s" r="A49" s="3">
        <v>231</v>
      </c>
    </row>
    <row r="50" spans="1:7">
      <c t="s" r="A50" s="4">
        <v>269</v>
      </c>
      <c t="n" r="C50" s="6">
        <v>282000</v>
      </c>
    </row>
    <row r="51" spans="1:7">
      <c t="s" r="A51" s="4">
        <v>273</v>
      </c>
      <c t="n" r="D51" s="6">
        <v>71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4</v>
      </c>
      <c t="s" r="B1" s="2">
        <v>1</v>
      </c>
    </row>
    <row r="2" spans="1:3">
      <c t="s" r="B2" s="2">
        <v>2</v>
      </c>
      <c t="s" r="C2" s="2">
        <v>60</v>
      </c>
    </row>
    <row r="3" spans="1:3">
      <c t="s" r="A3" s="3">
        <v>231</v>
      </c>
    </row>
    <row r="4" spans="1:3">
      <c t="s" r="A4" s="4">
        <v>275</v>
      </c>
      <c t="n" r="B4" s="7">
        <v>3714</v>
      </c>
      <c t="n" r="C4" s="7">
        <v>1349</v>
      </c>
    </row>
    <row r="5" spans="1:3">
      <c t="s" r="A5" s="4">
        <v>276</v>
      </c>
    </row>
    <row r="6" spans="1:3">
      <c t="s" r="A6" s="3">
        <v>231</v>
      </c>
    </row>
    <row r="7" spans="1:3">
      <c t="s" r="A7" s="4">
        <v>275</v>
      </c>
      <c t="n" r="B7" s="6">
        <v>1611</v>
      </c>
      <c t="n" r="C7" s="6">
        <v>523</v>
      </c>
    </row>
    <row r="8" spans="1:3">
      <c t="s" r="A8" s="4">
        <v>277</v>
      </c>
    </row>
    <row r="9" spans="1:3">
      <c t="s" r="A9" s="3">
        <v>231</v>
      </c>
    </row>
    <row r="10" spans="1:3">
      <c t="s" r="A10" s="4">
        <v>275</v>
      </c>
      <c t="n" r="B10" s="7">
        <v>2103</v>
      </c>
      <c t="n" r="C10" s="7">
        <v>82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26"/>
  </cols>
  <sheetData>
    <row r="1" spans="1:3">
      <c t="s" r="A1" s="1">
        <v>278</v>
      </c>
      <c t="s" r="B1" s="2">
        <v>1</v>
      </c>
    </row>
    <row r="2" spans="1:3">
      <c t="s" r="B2" s="2">
        <v>2</v>
      </c>
      <c t="s" r="C2" s="2">
        <v>60</v>
      </c>
    </row>
    <row r="3" spans="1:3">
      <c t="s" r="A3" s="3">
        <v>109</v>
      </c>
    </row>
    <row r="4" spans="1:3">
      <c t="s" r="A4" s="4">
        <v>279</v>
      </c>
      <c t="s" r="B4" s="4">
        <v>280</v>
      </c>
      <c t="s" r="C4" s="4">
        <v>280</v>
      </c>
    </row>
    <row r="5" spans="1:3">
      <c t="s" r="A5" s="4">
        <v>281</v>
      </c>
      <c t="s" r="B5" s="4">
        <v>282</v>
      </c>
      <c t="s" r="C5" s="4">
        <v>283</v>
      </c>
    </row>
    <row r="6" spans="1:3">
      <c t="s" r="A6" s="4">
        <v>284</v>
      </c>
      <c t="s" r="B6" s="4">
        <v>285</v>
      </c>
      <c t="s" r="C6" s="4">
        <v>286</v>
      </c>
    </row>
    <row r="7" spans="1:3">
      <c t="s" r="A7" s="4">
        <v>287</v>
      </c>
      <c t="s" r="B7" s="4">
        <v>288</v>
      </c>
      <c t="s" r="C7" s="4">
        <v>28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t="s" r="A1" s="1">
        <v>290</v>
      </c>
      <c t="s" r="B1" s="2">
        <v>1</v>
      </c>
      <c t="s" r="C1" s="2">
        <v>170</v>
      </c>
    </row>
    <row r="2" spans="1:3">
      <c t="s" r="B2" s="2">
        <v>2</v>
      </c>
      <c t="s" r="C2" s="2">
        <v>25</v>
      </c>
    </row>
    <row r="3" spans="1:3">
      <c t="s" r="A3" s="3">
        <v>231</v>
      </c>
    </row>
    <row r="4" spans="1:3">
      <c t="s" r="A4" s="4">
        <v>291</v>
      </c>
      <c t="n" r="B4" s="6">
        <v>3002809</v>
      </c>
    </row>
    <row r="5" spans="1:3">
      <c t="s" r="A5" s="4">
        <v>292</v>
      </c>
      <c t="n" r="B5" s="6">
        <v>636975</v>
      </c>
    </row>
    <row r="6" spans="1:3">
      <c t="s" r="A6" s="4">
        <v>293</v>
      </c>
      <c t="n" r="B6" s="6">
        <v>-35242</v>
      </c>
    </row>
    <row r="7" spans="1:3">
      <c t="s" r="A7" s="4">
        <v>294</v>
      </c>
      <c t="n" r="B7" s="6">
        <v>-24900</v>
      </c>
    </row>
    <row r="8" spans="1:3">
      <c t="s" r="A8" s="4">
        <v>295</v>
      </c>
      <c t="n" r="B8" s="6">
        <v>3579642</v>
      </c>
      <c t="n" r="C8" s="6">
        <v>3002809</v>
      </c>
    </row>
    <row r="9" spans="1:3">
      <c t="s" r="A9" s="4">
        <v>296</v>
      </c>
      <c t="n" r="B9" s="6">
        <v>2898779</v>
      </c>
    </row>
    <row r="10" spans="1:3">
      <c t="s" r="A10" s="4">
        <v>297</v>
      </c>
      <c t="n" r="B10" s="6">
        <v>924772</v>
      </c>
    </row>
    <row r="11" spans="1:3">
      <c t="s" r="A11" s="4">
        <v>298</v>
      </c>
      <c t="n" r="B11" s="9">
        <v>26.67</v>
      </c>
    </row>
    <row r="12" spans="1:3">
      <c t="s" r="A12" s="4">
        <v>299</v>
      </c>
      <c t="n" r="B12" s="10">
        <v>31.8</v>
      </c>
    </row>
    <row r="13" spans="1:3">
      <c t="s" r="A13" s="4">
        <v>300</v>
      </c>
      <c t="n" r="B13" s="10">
        <v>2.1</v>
      </c>
    </row>
    <row r="14" spans="1:3">
      <c t="s" r="A14" s="4">
        <v>301</v>
      </c>
      <c t="n" r="B14" s="10">
        <v>64.68000000000001</v>
      </c>
    </row>
    <row r="15" spans="1:3">
      <c t="s" r="A15" s="4">
        <v>302</v>
      </c>
      <c t="n" r="B15" s="10">
        <v>27.57</v>
      </c>
      <c t="n" r="C15" s="9">
        <v>26.67</v>
      </c>
    </row>
    <row r="16" spans="1:3">
      <c t="s" r="A16" s="4">
        <v>303</v>
      </c>
      <c t="n" r="B16" s="10">
        <v>26.48</v>
      </c>
    </row>
    <row r="17" spans="1:3">
      <c t="s" r="A17" s="4">
        <v>304</v>
      </c>
      <c t="n" r="B17" s="9">
        <v>16.71</v>
      </c>
    </row>
    <row r="18" spans="1:3">
      <c t="s" r="A18" s="4">
        <v>305</v>
      </c>
      <c t="s" r="B18" s="4">
        <v>306</v>
      </c>
      <c t="s" r="C18" s="4">
        <v>307</v>
      </c>
    </row>
    <row r="19" spans="1:3">
      <c t="s" r="A19" s="4">
        <v>308</v>
      </c>
      <c t="s" r="B19" s="4">
        <v>309</v>
      </c>
    </row>
    <row r="20" spans="1:3">
      <c t="s" r="A20" s="4">
        <v>310</v>
      </c>
      <c t="s" r="B20" s="4">
        <v>311</v>
      </c>
    </row>
    <row r="21" spans="1:3">
      <c t="s" r="A21" s="4">
        <v>312</v>
      </c>
      <c t="n" r="B21" s="7">
        <v>38036</v>
      </c>
      <c t="n" r="C21" s="7">
        <v>96479</v>
      </c>
    </row>
    <row r="22" spans="1:3">
      <c t="s" r="A22" s="4">
        <v>313</v>
      </c>
      <c t="n" r="B22" s="6">
        <v>34484</v>
      </c>
    </row>
    <row r="23" spans="1:3">
      <c t="s" r="A23" s="4">
        <v>314</v>
      </c>
      <c t="n" r="B23" s="7">
        <v>16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9</v>
      </c>
      <c t="s" r="B1" s="2">
        <v>2</v>
      </c>
      <c t="s" r="C1" s="2">
        <v>25</v>
      </c>
    </row>
    <row r="2" spans="1:3">
      <c t="s" r="A2" s="3">
        <v>50</v>
      </c>
    </row>
    <row r="3" spans="1:3">
      <c t="s" r="A3" s="4">
        <v>51</v>
      </c>
      <c t="n" r="B3" s="8">
        <v>0.0001</v>
      </c>
      <c t="n" r="C3" s="8">
        <v>0.0001</v>
      </c>
    </row>
    <row r="4" spans="1:3">
      <c t="s" r="A4" s="4">
        <v>52</v>
      </c>
      <c t="n" r="B4" s="6">
        <v>5000000</v>
      </c>
      <c t="n" r="C4" s="6">
        <v>5000000</v>
      </c>
    </row>
    <row r="5" spans="1:3">
      <c t="s" r="A5" s="4">
        <v>53</v>
      </c>
      <c t="n" r="B5" s="6">
        <v>0</v>
      </c>
      <c t="n" r="C5" s="6">
        <v>0</v>
      </c>
    </row>
    <row r="6" spans="1:3">
      <c t="s" r="A6" s="4">
        <v>54</v>
      </c>
      <c t="n" r="B6" s="6">
        <v>0</v>
      </c>
      <c t="n" r="C6" s="6">
        <v>0</v>
      </c>
    </row>
    <row r="7" spans="1:3">
      <c t="s" r="A7" s="4">
        <v>55</v>
      </c>
      <c t="n" r="B7" s="8">
        <v>0.0001</v>
      </c>
      <c t="n" r="C7" s="8">
        <v>0.0001</v>
      </c>
    </row>
    <row r="8" spans="1:3">
      <c t="s" r="A8" s="4">
        <v>56</v>
      </c>
      <c t="n" r="B8" s="6">
        <v>120000000</v>
      </c>
      <c t="n" r="C8" s="6">
        <v>120000000</v>
      </c>
    </row>
    <row r="9" spans="1:3">
      <c t="s" r="A9" s="4">
        <v>57</v>
      </c>
      <c t="n" r="B9" s="6">
        <v>32038052</v>
      </c>
      <c t="n" r="C9" s="6">
        <v>28823549</v>
      </c>
    </row>
    <row r="10" spans="1:3">
      <c t="s" r="A10" s="4">
        <v>58</v>
      </c>
      <c t="n" r="B10" s="6">
        <v>32038052</v>
      </c>
      <c t="n" r="C10" s="6">
        <v>288235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5</v>
      </c>
      <c t="s" r="B1" s="2">
        <v>1</v>
      </c>
    </row>
    <row r="2" spans="1:3">
      <c t="s" r="B2" s="2">
        <v>2</v>
      </c>
      <c t="s" r="C2" s="2">
        <v>60</v>
      </c>
    </row>
    <row r="3" spans="1:3">
      <c t="s" r="A3" s="3">
        <v>231</v>
      </c>
    </row>
    <row r="4" spans="1:3">
      <c t="s" r="A4" s="4">
        <v>316</v>
      </c>
      <c t="n" r="B4" s="6">
        <v>42781</v>
      </c>
    </row>
    <row r="5" spans="1:3">
      <c t="s" r="A5" s="4">
        <v>248</v>
      </c>
      <c t="n" r="B5" s="6">
        <v>0</v>
      </c>
      <c t="n" r="C5" s="6">
        <v>0</v>
      </c>
    </row>
    <row r="6" spans="1:3">
      <c t="s" r="A6" s="4">
        <v>317</v>
      </c>
      <c t="n" r="B6" s="6">
        <v>-18060</v>
      </c>
    </row>
    <row r="7" spans="1:3">
      <c t="s" r="A7" s="4">
        <v>318</v>
      </c>
      <c t="n" r="B7" s="6">
        <v>0</v>
      </c>
    </row>
    <row r="8" spans="1:3">
      <c t="s" r="A8" s="4">
        <v>319</v>
      </c>
      <c t="n" r="B8" s="6">
        <v>0</v>
      </c>
      <c t="n" r="C8" s="6">
        <v>0</v>
      </c>
    </row>
    <row r="9" spans="1:3">
      <c t="s" r="A9" s="4">
        <v>320</v>
      </c>
      <c t="n" r="B9" s="6">
        <v>247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1</v>
      </c>
      <c t="s" r="B1" s="2">
        <v>1</v>
      </c>
    </row>
    <row r="2" spans="1:3">
      <c t="s" r="B2" s="2">
        <v>2</v>
      </c>
      <c t="s" r="C2" s="2">
        <v>60</v>
      </c>
    </row>
    <row r="3" spans="1:3">
      <c t="s" r="A3" s="3">
        <v>322</v>
      </c>
    </row>
    <row r="4" spans="1:3">
      <c t="s" r="A4" s="4">
        <v>73</v>
      </c>
      <c t="n" r="B4" s="7">
        <v>-30543</v>
      </c>
      <c t="n" r="C4" s="7">
        <v>-16871</v>
      </c>
    </row>
    <row r="5" spans="1:3">
      <c t="s" r="A5" s="3">
        <v>323</v>
      </c>
    </row>
    <row r="6" spans="1:3">
      <c t="s" r="A6" s="4">
        <v>324</v>
      </c>
      <c t="n" r="B6" s="6">
        <v>31643216</v>
      </c>
      <c t="n" r="C6" s="6">
        <v>25655883</v>
      </c>
    </row>
    <row r="7" spans="1:3">
      <c t="s" r="A7" s="4">
        <v>325</v>
      </c>
      <c t="n" r="B7" s="6">
        <v>0</v>
      </c>
      <c t="n" r="C7" s="6">
        <v>0</v>
      </c>
    </row>
    <row r="8" spans="1:3">
      <c t="s" r="A8" s="4">
        <v>326</v>
      </c>
      <c t="n" r="B8" s="6">
        <v>31643216</v>
      </c>
      <c t="n" r="C8" s="6">
        <v>25655883</v>
      </c>
    </row>
    <row r="9" spans="1:3">
      <c t="s" r="A9" s="4">
        <v>69</v>
      </c>
      <c t="n" r="B9" s="9">
        <v>-0.97</v>
      </c>
      <c t="n" r="C9" s="9">
        <v>-0.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7</v>
      </c>
      <c t="s" r="B1" s="2">
        <v>1</v>
      </c>
    </row>
    <row r="2" spans="1:3">
      <c t="s" r="B2" s="2">
        <v>2</v>
      </c>
      <c t="s" r="C2" s="2">
        <v>60</v>
      </c>
    </row>
    <row r="3" spans="1:3">
      <c t="s" r="A3" s="3">
        <v>328</v>
      </c>
    </row>
    <row r="4" spans="1:3">
      <c t="s" r="A4" s="4">
        <v>329</v>
      </c>
      <c t="n" r="B4" s="6">
        <v>3175199</v>
      </c>
      <c t="n" r="C4" s="6">
        <v>1874055</v>
      </c>
    </row>
    <row r="5" spans="1:3">
      <c t="s" r="A5" s="4">
        <v>250</v>
      </c>
    </row>
    <row r="6" spans="1:3">
      <c t="s" r="A6" s="3">
        <v>328</v>
      </c>
    </row>
    <row r="7" spans="1:3">
      <c t="s" r="A7" s="4">
        <v>329</v>
      </c>
      <c t="n" r="B7" s="6">
        <v>3146627</v>
      </c>
      <c t="n" r="C7" s="6">
        <v>1736871</v>
      </c>
    </row>
    <row r="8" spans="1:3">
      <c t="s" r="A8" s="4">
        <v>245</v>
      </c>
    </row>
    <row r="9" spans="1:3">
      <c t="s" r="A9" s="3">
        <v>328</v>
      </c>
    </row>
    <row r="10" spans="1:3">
      <c t="s" r="A10" s="4">
        <v>329</v>
      </c>
      <c t="n" r="B10" s="6">
        <v>24721</v>
      </c>
      <c t="n" r="C10" s="6">
        <v>137184</v>
      </c>
    </row>
    <row r="11" spans="1:3">
      <c t="s" r="A11" s="4">
        <v>330</v>
      </c>
    </row>
    <row r="12" spans="1:3">
      <c t="s" r="A12" s="3">
        <v>328</v>
      </c>
    </row>
    <row r="13" spans="1:3">
      <c t="s" r="A13" s="4">
        <v>329</v>
      </c>
      <c t="n" r="B13" s="6">
        <v>38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331</v>
      </c>
      <c t="s" r="B1" s="2">
        <v>1</v>
      </c>
    </row>
    <row r="2" spans="1:3">
      <c t="s" r="B2" s="2">
        <v>2</v>
      </c>
      <c t="s" r="C2" s="2">
        <v>60</v>
      </c>
    </row>
    <row r="3" spans="1:3">
      <c t="s" r="A3" s="3">
        <v>115</v>
      </c>
    </row>
    <row r="4" spans="1:3">
      <c t="s" r="A4" s="4">
        <v>332</v>
      </c>
      <c t="n" r="B4" s="7">
        <v>0</v>
      </c>
      <c t="n" r="C4" s="7">
        <v>0</v>
      </c>
    </row>
    <row r="5" spans="1:3">
      <c t="s" r="A5" s="4">
        <v>333</v>
      </c>
      <c t="n" r="B5" s="7">
        <v>0</v>
      </c>
      <c t="n" r="C5"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v>
      </c>
      <c t="s" r="B1" s="2">
        <v>1</v>
      </c>
    </row>
    <row r="2" spans="1:3">
      <c t="s" r="B2" s="2">
        <v>2</v>
      </c>
      <c t="s" r="C2" s="2">
        <v>60</v>
      </c>
    </row>
    <row r="3" spans="1:3">
      <c t="s" r="A3" s="3">
        <v>61</v>
      </c>
    </row>
    <row r="4" spans="1:3">
      <c t="s" r="A4" s="4">
        <v>62</v>
      </c>
      <c t="n" r="B4" s="7">
        <v>23581</v>
      </c>
      <c t="n" r="C4" s="7">
        <v>12900</v>
      </c>
    </row>
    <row r="5" spans="1:3">
      <c t="s" r="A5" s="4">
        <v>63</v>
      </c>
      <c t="n" r="B5" s="6">
        <v>7133</v>
      </c>
      <c t="n" r="C5" s="6">
        <v>3997</v>
      </c>
    </row>
    <row r="6" spans="1:3">
      <c t="s" r="A6" s="4">
        <v>64</v>
      </c>
      <c t="n" r="B6" s="6">
        <v>30714</v>
      </c>
      <c t="n" r="C6" s="6">
        <v>16897</v>
      </c>
    </row>
    <row r="7" spans="1:3">
      <c t="s" r="A7" s="4">
        <v>65</v>
      </c>
      <c t="n" r="B7" s="6">
        <v>-30714</v>
      </c>
      <c t="n" r="C7" s="6">
        <v>-16897</v>
      </c>
    </row>
    <row r="8" spans="1:3">
      <c t="s" r="A8" s="4">
        <v>66</v>
      </c>
      <c t="n" r="B8" s="6">
        <v>175</v>
      </c>
      <c t="n" r="C8" s="6">
        <v>21</v>
      </c>
    </row>
    <row r="9" spans="1:3">
      <c t="s" r="A9" s="4">
        <v>67</v>
      </c>
      <c t="n" r="B9" s="6">
        <v>-4</v>
      </c>
      <c t="n" r="C9" s="6">
        <v>5</v>
      </c>
    </row>
    <row r="10" spans="1:3">
      <c t="s" r="A10" s="4">
        <v>68</v>
      </c>
      <c t="n" r="B10" s="7">
        <v>-30543</v>
      </c>
      <c t="n" r="C10" s="7">
        <v>-16871</v>
      </c>
    </row>
    <row r="11" spans="1:3">
      <c t="s" r="A11" s="4">
        <v>69</v>
      </c>
      <c t="n" r="B11" s="9">
        <v>-0.97</v>
      </c>
      <c t="n" r="C11" s="9">
        <v>-0.66</v>
      </c>
    </row>
    <row r="12" spans="1:3">
      <c t="s" r="A12" s="4">
        <v>70</v>
      </c>
      <c t="n" r="B12" s="6">
        <v>31643216</v>
      </c>
      <c t="n" r="C12" s="6">
        <v>256558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v>
      </c>
      <c t="s" r="B1" s="2">
        <v>1</v>
      </c>
    </row>
    <row r="2" spans="1:3">
      <c t="s" r="B2" s="2">
        <v>2</v>
      </c>
      <c t="s" r="C2" s="2">
        <v>60</v>
      </c>
    </row>
    <row r="3" spans="1:3">
      <c t="s" r="A3" s="3">
        <v>72</v>
      </c>
    </row>
    <row r="4" spans="1:3">
      <c t="s" r="A4" s="4">
        <v>73</v>
      </c>
      <c t="n" r="B4" s="7">
        <v>-30543</v>
      </c>
      <c t="n" r="C4" s="7">
        <v>-16871</v>
      </c>
    </row>
    <row r="5" spans="1:3">
      <c t="s" r="A5" s="3">
        <v>74</v>
      </c>
    </row>
    <row r="6" spans="1:3">
      <c t="s" r="A6" s="4">
        <v>75</v>
      </c>
      <c t="n" r="B6" s="6">
        <v>3714</v>
      </c>
      <c t="n" r="C6" s="6">
        <v>1349</v>
      </c>
    </row>
    <row r="7" spans="1:3">
      <c t="s" r="A7" s="4">
        <v>76</v>
      </c>
      <c t="n" r="C7" s="6">
        <v>424</v>
      </c>
    </row>
    <row r="8" spans="1:3">
      <c t="s" r="A8" s="4">
        <v>77</v>
      </c>
      <c t="n" r="B8" s="6">
        <v>41</v>
      </c>
      <c t="n" r="C8" s="6">
        <v>22</v>
      </c>
    </row>
    <row r="9" spans="1:3">
      <c t="s" r="A9" s="3">
        <v>78</v>
      </c>
    </row>
    <row r="10" spans="1:3">
      <c t="s" r="A10" s="4">
        <v>28</v>
      </c>
      <c t="n" r="B10" s="6">
        <v>-1189</v>
      </c>
      <c t="n" r="C10" s="6">
        <v>-134</v>
      </c>
    </row>
    <row r="11" spans="1:3">
      <c t="s" r="A11" s="4">
        <v>35</v>
      </c>
      <c t="n" r="B11" s="6">
        <v>-799</v>
      </c>
      <c t="n" r="C11" s="6">
        <v>343</v>
      </c>
    </row>
    <row r="12" spans="1:3">
      <c t="s" r="A12" s="4">
        <v>79</v>
      </c>
      <c t="n" r="B12" s="6">
        <v>1341</v>
      </c>
      <c t="n" r="C12" s="6">
        <v>261</v>
      </c>
    </row>
    <row r="13" spans="1:3">
      <c t="s" r="A13" s="4">
        <v>80</v>
      </c>
      <c t="n" r="B13" s="6">
        <v>-27435</v>
      </c>
      <c t="n" r="C13" s="6">
        <v>-14606</v>
      </c>
    </row>
    <row r="14" spans="1:3">
      <c t="s" r="A14" s="3">
        <v>81</v>
      </c>
    </row>
    <row r="15" spans="1:3">
      <c t="s" r="A15" s="4">
        <v>82</v>
      </c>
      <c t="n" r="B15" s="6">
        <v>-341</v>
      </c>
      <c t="n" r="C15" s="6">
        <v>-110</v>
      </c>
    </row>
    <row r="16" spans="1:3">
      <c t="s" r="A16" s="4">
        <v>83</v>
      </c>
      <c t="n" r="B16" s="6">
        <v>-341</v>
      </c>
      <c t="n" r="C16" s="6">
        <v>-110</v>
      </c>
    </row>
    <row r="17" spans="1:3">
      <c t="s" r="A17" s="3">
        <v>84</v>
      </c>
    </row>
    <row r="18" spans="1:3">
      <c t="s" r="A18" s="4">
        <v>85</v>
      </c>
      <c t="n" r="B18" s="6">
        <v>302</v>
      </c>
      <c t="n" r="C18" s="6">
        <v>147</v>
      </c>
    </row>
    <row r="19" spans="1:3">
      <c t="s" r="A19" s="4">
        <v>86</v>
      </c>
      <c t="n" r="B19" s="6">
        <v>-599</v>
      </c>
      <c t="n" r="C19" s="6">
        <v>-35</v>
      </c>
    </row>
    <row r="20" spans="1:3">
      <c t="s" r="A20" s="4">
        <v>87</v>
      </c>
      <c t="n" r="B20" s="6">
        <v>141000</v>
      </c>
    </row>
    <row r="21" spans="1:3">
      <c t="s" r="A21" s="4">
        <v>88</v>
      </c>
      <c t="n" r="B21" s="6">
        <v>140703</v>
      </c>
      <c t="n" r="C21" s="6">
        <v>112</v>
      </c>
    </row>
    <row r="22" spans="1:3">
      <c t="s" r="A22" s="4">
        <v>89</v>
      </c>
      <c t="n" r="B22" s="6">
        <v>112927</v>
      </c>
      <c t="n" r="C22" s="6">
        <v>-14604</v>
      </c>
    </row>
    <row r="23" spans="1:3">
      <c t="s" r="A23" s="4">
        <v>90</v>
      </c>
      <c t="n" r="B23" s="6">
        <v>186753</v>
      </c>
      <c t="n" r="C23" s="6">
        <v>127766</v>
      </c>
    </row>
    <row r="24" spans="1:3">
      <c t="s" r="A24" s="4">
        <v>91</v>
      </c>
      <c t="n" r="B24" s="6">
        <v>299680</v>
      </c>
      <c t="n" r="C24" s="6">
        <v>113162</v>
      </c>
    </row>
    <row r="25" spans="1:3">
      <c t="s" r="A25" s="3">
        <v>92</v>
      </c>
    </row>
    <row r="26" spans="1:3">
      <c t="s" r="A26" s="4">
        <v>93</v>
      </c>
      <c t="n" r="B26" s="7">
        <v>279</v>
      </c>
    </row>
    <row r="27" spans="1:3">
      <c t="s" r="A27" s="4">
        <v>94</v>
      </c>
      <c t="n" r="C27" s="7">
        <v>1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5</v>
      </c>
      <c t="s" r="B1" s="2">
        <v>1</v>
      </c>
    </row>
    <row r="2" spans="1:2">
      <c t="s" r="B2" s="2">
        <v>2</v>
      </c>
    </row>
    <row r="3" spans="1:2">
      <c t="s" r="A3" s="3">
        <v>96</v>
      </c>
    </row>
    <row r="4" spans="1:2">
      <c t="s" r="A4" s="4">
        <v>95</v>
      </c>
      <c t="s" r="B4" s="4">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98</v>
      </c>
      <c t="s" r="B1" s="2">
        <v>1</v>
      </c>
    </row>
    <row r="2" spans="1:2">
      <c t="s" r="B2" s="2">
        <v>2</v>
      </c>
    </row>
    <row r="3" spans="1:2">
      <c t="s" r="A3" s="3">
        <v>99</v>
      </c>
    </row>
    <row r="4" spans="1:2">
      <c t="s" r="A4" s="4">
        <v>98</v>
      </c>
      <c t="s" r="B4" s="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01</v>
      </c>
      <c t="s" r="B1" s="2">
        <v>1</v>
      </c>
    </row>
    <row r="2" spans="1:2">
      <c t="s" r="B2" s="2">
        <v>2</v>
      </c>
    </row>
    <row r="3" spans="1:2">
      <c t="s" r="A3" s="3">
        <v>102</v>
      </c>
    </row>
    <row r="4" spans="1:2">
      <c t="s" r="A4" s="4">
        <v>101</v>
      </c>
      <c t="s" r="B4" s="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0</v>
      </c>
      <c t="s" r="B1" s="2">
        <v>1</v>
      </c>
    </row>
    <row r="2" spans="1:2">
      <c t="s" r="B2" s="2">
        <v>2</v>
      </c>
    </row>
    <row r="3" spans="1:2">
      <c t="s" r="A3" s="3">
        <v>104</v>
      </c>
    </row>
    <row r="4" spans="1:2">
      <c t="s" r="A4" s="4">
        <v>40</v>
      </c>
      <c t="s" r="B4"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ash</vt:lpstr>
      <vt:lpstr>Nature of Operations</vt:lpstr>
      <vt:lpstr>Summary of Significant Accounti</vt:lpstr>
      <vt:lpstr>Accrued Expenses</vt:lpstr>
      <vt:lpstr>Commitments and contingencies</vt:lpstr>
      <vt:lpstr>Sale of Equity Securities</vt:lpstr>
      <vt:lpstr>Stock-Based Compensation</vt:lpstr>
      <vt:lpstr>Net Loss Per Share</vt:lpstr>
      <vt:lpstr>Income Taxes</vt:lpstr>
      <vt:lpstr>Summary of Significant Accoun14</vt:lpstr>
      <vt:lpstr>Accrued Expenses (Tables)</vt:lpstr>
      <vt:lpstr>Stock-Based Compensation (Table</vt:lpstr>
      <vt:lpstr>Net Loss Per Share (Tables)</vt:lpstr>
      <vt:lpstr>Nature of Operations - Addition</vt:lpstr>
      <vt:lpstr>Summary of Significant Accoun19</vt:lpstr>
      <vt:lpstr>Accrued Expenses - Summary of A</vt:lpstr>
      <vt:lpstr>Commitments and Contingencies -</vt:lpstr>
      <vt:lpstr>Commitments and Contingencies22</vt:lpstr>
      <vt:lpstr>Commitments and Contingencies23</vt:lpstr>
      <vt:lpstr>Commitments and Contingencies24</vt:lpstr>
      <vt:lpstr>Sale of Equity Securities - Add</vt:lpstr>
      <vt:lpstr>Stock-Based Compensation - Addi</vt:lpstr>
      <vt:lpstr>Stock-Based Compensation - Summ</vt:lpstr>
      <vt:lpstr>Stock-Based Compensation - Su28</vt:lpstr>
      <vt:lpstr>Stock-Based Compensation - Su29</vt:lpstr>
      <vt:lpstr>Stock-Based Compensation - Su30</vt:lpstr>
      <vt:lpstr>Net Loss Per Share - Summary of</vt:lpstr>
      <vt:lpstr>Net Loss Per Share - Summary 32</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9:35Z</dcterms:created>
  <dcterms:modified xmlns:dcterms="http://purl.org/dc/terms/" xmlns:xsi="http://www.w3.org/2001/XMLSchema-instance" xsi:type="dcterms:W3CDTF">2016-05-06T16:19:35Z</dcterms:modified>
  <dc:title xmlns:dc="http://purl.org/dc/elements/1.1/">Untitled</dc:title>
  <dc:description xmlns:dc="http://purl.org/dc/elements/1.1/"/>
  <dc:subject xmlns:dc="http://purl.org/dc/elements/1.1/"/>
  <cp:keywords/>
  <cp:category/>
</cp:coreProperties>
</file>